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INTERIM FINANCIAL STATEMENTS" sheetId="7" r:id="rId7"/>
    <s:sheet name="SIGNIFICANT ACCOUNTING POLICIES" sheetId="8" r:id="rId8"/>
    <s:sheet name="RESTRUCTURING COSTS" sheetId="9" r:id="rId9"/>
    <s:sheet name="INTEREST AND OTHER INCOME (LOSS" sheetId="10" r:id="rId10"/>
    <s:sheet name="SHORT-TERM AND LONG-TERM INVEST" sheetId="11" r:id="rId11"/>
    <s:sheet name="FAIR VALUE MEASUREMENTS" sheetId="12" r:id="rId12"/>
    <s:sheet name="ACCOUNTS RECEIVABLE" sheetId="13" r:id="rId13"/>
    <s:sheet name="INVENTORIES" sheetId="14" r:id="rId14"/>
    <s:sheet name="PREPAID EXPENSES AND OTHER" sheetId="15" r:id="rId15"/>
    <s:sheet name="EQUIPMENT, BUILDING, FURNITURE " sheetId="16" r:id="rId16"/>
    <s:sheet name="OTHER INTANGIBLE ASSETS" sheetId="17" r:id="rId17"/>
    <s:sheet name="GOODWILL" sheetId="18" r:id="rId18"/>
    <s:sheet name="OTHER BALANCE SHEET DETAILS" sheetId="19" r:id="rId19"/>
    <s:sheet name="DERIVATIVE INSTRUMENTS" sheetId="20" r:id="rId20"/>
    <s:sheet name="ACCUMULATED OTHER COMPREHENSIVE" sheetId="21" r:id="rId21"/>
    <s:sheet name="SHORT-TERM AND LONG-TERM DEBT" sheetId="22" r:id="rId22"/>
    <s:sheet name="ABL CREDIT FACILITY" sheetId="23" r:id="rId23"/>
    <s:sheet name="EARNINGS (LOSS) PER SHARE CALCU" sheetId="24" r:id="rId24"/>
    <s:sheet name="SHARE-BASED COMPENSATION EXPENS" sheetId="25" r:id="rId25"/>
    <s:sheet name="SEGMENTS AND ENTITY WIDE DISCLO" sheetId="26" r:id="rId26"/>
    <s:sheet name="COMMITMENTS AND CONTINGENCIES" sheetId="27" r:id="rId27"/>
    <s:sheet name="SUBSEQUENT EVENTS" sheetId="28" r:id="rId28"/>
    <s:sheet name="SIGNIFICANT ACCOUNTING POLICI29" sheetId="29" r:id="rId29"/>
    <s:sheet name="RESTRUCTURING COSTS (Tables)" sheetId="30" r:id="rId30"/>
    <s:sheet name="INTEREST AND OTHER INCOME (LO31" sheetId="31" r:id="rId31"/>
    <s:sheet name="SHORT-TERM AND LONG-TERM INVE32" sheetId="32" r:id="rId32"/>
    <s:sheet name="FAIR VALUE MEASUREMENTS (Tables" sheetId="33" r:id="rId33"/>
    <s:sheet name="INVENTORIES (Tables)" sheetId="34" r:id="rId34"/>
    <s:sheet name="PREPAID EXPENSES AND OTHER (Tab" sheetId="35" r:id="rId35"/>
    <s:sheet name="EQUIPMENT, BUILDING, FURNITUR36" sheetId="36" r:id="rId36"/>
    <s:sheet name="OTHER INTANGIBLE ASSETS (Tables" sheetId="37" r:id="rId37"/>
    <s:sheet name="GOODWILL (Tables)" sheetId="38" r:id="rId38"/>
    <s:sheet name="OTHER BALANCE SHEET DETAILS (Ta" sheetId="39" r:id="rId39"/>
    <s:sheet name="ACCUMULATED OTHER COMPREHENSI40" sheetId="40" r:id="rId40"/>
    <s:sheet name="SHORT-TERM AND LONG-TERM DEBT (" sheetId="41" r:id="rId41"/>
    <s:sheet name="EARNINGS (LOSS) PER SHARE CAL42" sheetId="42" r:id="rId42"/>
    <s:sheet name="SHARE-BASED COMPENSATION EXPE43" sheetId="43" r:id="rId43"/>
    <s:sheet name="SEGMENTS AND ENTITY WIDE DISC44" sheetId="44" r:id="rId44"/>
    <s:sheet name="INTERIM FINANCIAL STATEMENTS (D" sheetId="45" r:id="rId45"/>
    <s:sheet name="SIGNIFICANT ACCOUNTING POLICI46" sheetId="46" r:id="rId46"/>
    <s:sheet name="RESTRUCTURING COSTS (Details)" sheetId="47" r:id="rId47"/>
    <s:sheet name="INTEREST AND OTHER INCOME (LO48" sheetId="48" r:id="rId48"/>
    <s:sheet name="SHORT-TERM AND LONG-TERM INVE49" sheetId="49" r:id="rId49"/>
    <s:sheet name="SHORT-TERM AND LONG-TERM INVE50" sheetId="50" r:id="rId50"/>
    <s:sheet name="FAIR VALUE MEASUREMENTS (Detail" sheetId="51" r:id="rId51"/>
    <s:sheet name="FAIR VALUE MEASUREMENTS (Deta52" sheetId="52" r:id="rId52"/>
    <s:sheet name="ACCOUNTS RECEIVABLE (Details)" sheetId="53" r:id="rId53"/>
    <s:sheet name="INVENTORIES (Details)" sheetId="54" r:id="rId54"/>
    <s:sheet name="PREPAID EXPENSES AND OTHER (Det" sheetId="55" r:id="rId55"/>
    <s:sheet name="EQUIPMENT, BUILDING, FURNITUR56" sheetId="56" r:id="rId56"/>
    <s:sheet name="OTHER INTANGIBLE ASSETS (Detail" sheetId="57" r:id="rId57"/>
    <s:sheet name="GOODWILL (Details)" sheetId="58" r:id="rId58"/>
    <s:sheet name="OTHER BALANCE SHEET DETAILS (De" sheetId="59" r:id="rId59"/>
    <s:sheet name="OTHER BALANCE SHEET DETAILS (60" sheetId="60" r:id="rId60"/>
    <s:sheet name="OTHER BALANCE SHEET DETAILS (61" sheetId="61" r:id="rId61"/>
    <s:sheet name="OTHER BALANCE SHEET DETAILS (62" sheetId="62" r:id="rId62"/>
    <s:sheet name="OTHER BALANCE SHEET DETAILS (63" sheetId="63" r:id="rId63"/>
    <s:sheet name="OTHER BALANCE SHEET DETAILS (64" sheetId="64" r:id="rId64"/>
    <s:sheet name="DERIVATIVE INSTRUMENTS (Details" sheetId="65" r:id="rId65"/>
    <s:sheet name="ACCUMULATED OTHER COMPREHENSI66" sheetId="66" r:id="rId66"/>
    <s:sheet name="SHORT-TERM AND LONG-TERM DEBT67" sheetId="67" r:id="rId67"/>
    <s:sheet name="SHORT-TERM AND LONG-TERM DEBT68" sheetId="68" r:id="rId68"/>
    <s:sheet name="SHORT-TERM AND LONG-TERM DEBT69" sheetId="69" r:id="rId69"/>
    <s:sheet name="ABL CREDIT FACILITY (Details)" sheetId="70" r:id="rId70"/>
    <s:sheet name="EARNINGS (LOSS) PER SHARE CAL71" sheetId="71" r:id="rId71"/>
    <s:sheet name="EARNINGS (LOSS) PER SHARE CAL72" sheetId="72" r:id="rId72"/>
    <s:sheet name="SHARE-BASED COMPENSATION EXPE73" sheetId="73" r:id="rId73"/>
    <s:sheet name="SHARE-BASED COMPENSATION EXPE74" sheetId="74" r:id="rId74"/>
    <s:sheet name="SHARE-BASED COMPENSATION EXPE75" sheetId="75" r:id="rId75"/>
    <s:sheet name="SHARE-BASED COMPENSATION EXPE76" sheetId="76" r:id="rId76"/>
    <s:sheet name="SHARE-BASED COMPENSATION EXPE77" sheetId="77" r:id="rId77"/>
    <s:sheet name="SEGMENTS AND ENTITY WIDE DISC78" sheetId="78" r:id="rId78"/>
    <s:sheet name="SEGMENTS AND ENTITY WIDE DISC79" sheetId="79" r:id="rId79"/>
    <s:sheet name="SEGMENTS AND ENTITY WIDE DISC80" sheetId="80" r:id="rId80"/>
    <s:sheet name="SEGMENTS AND ENTITY WIDE DISC81" sheetId="81" r:id="rId81"/>
    <s:sheet name="COMMITMENTS AND CONTINGENCIES ("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747">
  <si>
    <t>Document and Entity Information - shares</t>
  </si>
  <si>
    <t>3 Months Ended</t>
  </si>
  <si>
    <t>Jan. 31, 2016</t>
  </si>
  <si>
    <t>Mar. 04, 2016</t>
  </si>
  <si>
    <t>Document and Entity Information [Abstract]</t>
  </si>
  <si>
    <t>Entity Registrant Name</t>
  </si>
  <si>
    <t>CIENA CORP</t>
  </si>
  <si>
    <t>Entity Central Index Key</t>
  </si>
  <si>
    <t>Current Fiscal Year End Date</t>
  </si>
  <si>
    <t>--10-31</t>
  </si>
  <si>
    <t>Entity Filer Category</t>
  </si>
  <si>
    <t>Large Accelerated Filer</t>
  </si>
  <si>
    <t>Document Type</t>
  </si>
  <si>
    <t>10-Q</t>
  </si>
  <si>
    <t>Document Period End Date</t>
  </si>
  <si>
    <t>Jan. 31,
		2016</t>
  </si>
  <si>
    <t>Document Fiscal Year Focus</t>
  </si>
  <si>
    <t>Document Fiscal Period Focus</t>
  </si>
  <si>
    <t>Q1</t>
  </si>
  <si>
    <t>Amendment Flag</t>
  </si>
  <si>
    <t>false</t>
  </si>
  <si>
    <t>Entity Common Stock, Shares Outstanding</t>
  </si>
  <si>
    <t>Entity Current Reporting Status</t>
  </si>
  <si>
    <t>Yes</t>
  </si>
  <si>
    <t>CONDENSED CONSOLIDATED STATEMENTS OF OPERATIONS - USD ($) shares in Thousands, $ in Thousands</t>
  </si>
  <si>
    <t>Jan. 31, 2015</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cquisition and integration costs</t>
  </si>
  <si>
    <t>Amortization of intangible assets</t>
  </si>
  <si>
    <t>Restructuring costs</t>
  </si>
  <si>
    <t>Total operating expenses</t>
  </si>
  <si>
    <t>Income from operations</t>
  </si>
  <si>
    <t>Interest and other income (loss), net</t>
  </si>
  <si>
    <t>Interest expense</t>
  </si>
  <si>
    <t>Loss before income taxes</t>
  </si>
  <si>
    <t>Provision for income taxes</t>
  </si>
  <si>
    <t>Net loss</t>
  </si>
  <si>
    <t>Basic net income (loss) per common share (in dollars per share)</t>
  </si>
  <si>
    <t>Diluted net income (loss) per potential common share (in dollars per share)</t>
  </si>
  <si>
    <t>Basic weighted average shares outstanding</t>
  </si>
  <si>
    <t>Dilutive weighted average shares outstanding</t>
  </si>
  <si>
    <t>CONDENSED CONSOLIDATED STATEMENTS OF COMPREHENSIVE INCOME (LOSS) - USD ($) $ in Thousands</t>
  </si>
  <si>
    <t>Other Comprehensive Income (Loss), Net of Tax [Abstract]</t>
  </si>
  <si>
    <t>Change in unrealized gain on available-for-sale securities, net of tax</t>
  </si>
  <si>
    <t>Change in cumulative translation adjustment</t>
  </si>
  <si>
    <t>Other comprehensive loss</t>
  </si>
  <si>
    <t>Total comprehensive loss</t>
  </si>
  <si>
    <t>Foreign Exchange Forward | Cash Flow Hedging</t>
  </si>
  <si>
    <t>Change in unrealized loss on foreign currency forward contracts and forward starting interest rate swaps, net of tax</t>
  </si>
  <si>
    <t>Interest Rate Swap | Cash Flow Hedging | Designated as Hedging Instrument</t>
  </si>
  <si>
    <t>CONDENSED CONSOLIDATED BALANCE SHEETS - USD ($) $ in Thousands</t>
  </si>
  <si>
    <t>Oct. 31, 2015</t>
  </si>
  <si>
    <t>Current assets:</t>
  </si>
  <si>
    <t>Cash and cash equivalents</t>
  </si>
  <si>
    <t>Short-term investments</t>
  </si>
  <si>
    <t>Accounts receivable, net</t>
  </si>
  <si>
    <t>Inventories</t>
  </si>
  <si>
    <t>Prepaid expenses and other</t>
  </si>
  <si>
    <t>Total current assets</t>
  </si>
  <si>
    <t>Long-term investments</t>
  </si>
  <si>
    <t>Equipment, building, furniture and fixtures, net</t>
  </si>
  <si>
    <t>Goodwill</t>
  </si>
  <si>
    <t>Other intangible assets, net</t>
  </si>
  <si>
    <t>Other long-term assets</t>
  </si>
  <si>
    <t>Total assets</t>
  </si>
  <si>
    <t>Current liabilities:</t>
  </si>
  <si>
    <t>Accounts payable</t>
  </si>
  <si>
    <t>Accrued liabilities</t>
  </si>
  <si>
    <t>Deferred revenue</t>
  </si>
  <si>
    <t>Current portion of long-term debt</t>
  </si>
  <si>
    <t>Total current liabilities</t>
  </si>
  <si>
    <t>Long-term deferred revenue</t>
  </si>
  <si>
    <t>Other long-term obligations</t>
  </si>
  <si>
    <t>Long-term debt, net</t>
  </si>
  <si>
    <t>Total liabilities</t>
  </si>
  <si>
    <t>Commitments and contingencies</t>
  </si>
  <si>
    <t xml:space="preserve"> </t>
  </si>
  <si>
    <t>Stockholders’ equity (deficit):</t>
  </si>
  <si>
    <t>Preferred stock – par value $0.01; 20,000,000 shares authorized; zero shares issued and outstanding</t>
  </si>
  <si>
    <t>Common stock – par value $0.01; 290,000,000 shares authorized; 137,436,562 and 135,612,217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 / shares</t>
  </si>
  <si>
    <t>Stockholders' equity (defici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 $ in Thousands</t>
  </si>
  <si>
    <t>Cash flows provided by operating activities:</t>
  </si>
  <si>
    <t>Adjustments to reconcile net loss to net cash provided by operating activities:</t>
  </si>
  <si>
    <t>Depreciation of equipment, building, furniture and fixtures, and amortization of leasehold improvements</t>
  </si>
  <si>
    <t>Share-based compensation costs</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used in investing activities:</t>
  </si>
  <si>
    <t>Payments for equipment, furniture, fixtures and intellectual property</t>
  </si>
  <si>
    <t>Purchase of available for sale securities</t>
  </si>
  <si>
    <t>Proceeds from maturities of available for sale securities</t>
  </si>
  <si>
    <t>Settlement of foreign currency forward contracts, net</t>
  </si>
  <si>
    <t>Net cash used in investing activities</t>
  </si>
  <si>
    <t>Cash flows provided by (used in) financing activities:</t>
  </si>
  <si>
    <t>Payment of long term debt</t>
  </si>
  <si>
    <t>Payment for debt and equity issuance costs</t>
  </si>
  <si>
    <t>Payment of capital lease obligations</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Non-cash investing activities</t>
  </si>
  <si>
    <t>Purchase of equipment in accounts payable</t>
  </si>
  <si>
    <t>Debt issuance costs in accrued liabilities</t>
  </si>
  <si>
    <t>Equipment acquired under capital lease</t>
  </si>
  <si>
    <t>Construction in progress subject to build-to-suit lease</t>
  </si>
  <si>
    <t>INTERIM FINANCIAL STATEMENTS</t>
  </si>
  <si>
    <t>Quarterly Financial Data [Abstract]</t>
  </si>
  <si>
    <t>INTERIM FINANCIAL STATEMENTS The interim financial statements included herein for Ciena Corporation and its wholly owned subsidiaries (“Ciena”) have been prepared by Ciena, without audit, pursuant to the rules and regulations of the U.S. Securities and Exchange Commission ("SEC"). In the opinion of management, the financial statements included in this report reflect all normal recurring adjustments that Ciena considers necessary for the fair statement of the results of operations for the interim periods covered and of the financial position of Ciena at the date of the interim balance sheets. Certain information and footnote disclosures normally included in the annual financial statements prepared in accordance with accounting principles generally accepted in the United States of America ("GAAP") have been condensed or omitted pursuant to such rules and regulations. The Condensed Consolidated Balance Sheet as of October 31, 2015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October 31, 2015 . Ciena has a 52 or 53-week fiscal year , which ends on the Saturday nearest to the last day of October of each year. Fiscal 2015 and 2016 are 52-week fiscal years. For purposes of financial statement presentation, each fiscal year is described as having ended on October 31, and the fiscal quarters are described as having ended on January 31, April 30 and July 31 of each fiscal year. Ciena previously identified prior period errors in the classification of foreign currency differences on changes in operating assets and liabilities for each quarterly period during the nine months ended July 31, 2015. The matters identified had no impact on any of the cash flow statement sub totals in any of the quarters, and were limited to equal and offsetting errors within the subtotal of cash provided by operations. Ciena concluded that the errors were not material to any of its previously issued financial statements. Ciena has revised the affected periods as they are presented in fiscal 2016 on a comparable basis to reflect the correction. The revisions resulted in net reclassifications within the cash flows from operating activities section of the cash flow from "Other" to “Changes in operating assets and liabilities” of $0.1 million for the three month period ending January 31, 2015.</t>
  </si>
  <si>
    <t>SIGNIFICANT ACCOUNTING POLICIES</t>
  </si>
  <si>
    <t>Accounting Policies [Abstract]</t>
  </si>
  <si>
    <t>SIGNIFICANT ACCOUNTING POLICIES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s assistance from independent third-party appraisal firms. Our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AAP requires management to make estimates and judgments that affect the amounts reported in the condensed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incentive compensation,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 Investments 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a minority equity investment in a privately held technology company that is classified in other long-term assets. This investment is carried at cost because Ciena owns less than 20% of the voting equity and does not have the ability to exercise significant influence over the company. Ciena monitors this investment for impairment and makes appropriate reductions to the carrying value when necessary. As of January 31, 2016 , the carrying value of this investment was $2.0 million . Ciena has not estimated the fair value of this cost method investment because determining the fair value is not practicable. Ciena has not evaluated this investment for impairment as there have not been any events or changes in circumstances that Ciena believes would have had a significant adverse effect on the fair value of this investment.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As of the first quarter of fiscal 2016, Ciena considers the following to be its operating segments for reporting purposes: (i) Networking Platforms, (ii) Software and Software-Related Services, and (iii) Global Services. See Note 20 below. Goodwill Goodwill is the excess of the purchase price over the fair values assigned to the net assets acquired in a business combination. Ciena tests goodwill for impairment on an annual basis, which we have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is required to compare the implied fair value of the reporting unit’s goodwill with the carrying amount of the reporting unit’s goodwill. A non-cash goodwill impairment charge would have the effect of decreasing our earnings or increasing our losses in such period. If we are required to take a substantial impairment charge, our operating results would be materially adversely affected in such period. Long-lived Assets 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During fiscal 2015, Ciena gained partial access to an office building in Ottawa, Canada pursuant to a lease arrangement accounted for as a capital lease, which is depreciated over the lease term. The leased building is part of Ciena's new campus facility that will replace the "Lab 10" research and development center on the former Nortel Carling campus. See Note 10 below.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3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0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Ciena applies the percentage-of-completion method to long-term arrangements where Ciena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accounts receivable, net. Billings in excess of revenues recognized on these contracts are recorded within deferred revenue. The percentage of total revenue recognized using the percentage-of-completion method for the three months ended January 31, 2015 and January 31, 2016 was 1.0 % and 0.6% , respectively.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 Accounts Receivable, Net 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 Research and Development Ciena charges all research and development costs to expense as incurred. Types of expense incurred in research and development include employee compensation, cost of prototype equipment, consulting and third party services, depreciation, facility costs and information technology. Government Grants 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densed Consolidated Statement of Operations to which the grant activity relates. Advertising Costs Ciena expenses all advertising costs as incurred. Legal Costs Ciena expenses legal costs associated with litigation defense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densed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 See Note 19 below. Income Taxes 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0 and 2012 through 2014 and in Canada for 2010 through 2013. Management does not expect the outcome of these audits to have a material adverse effect on Ciena's consolidated financial position, results of operations or cash flows. Ciena's major tax jurisdictions and the earliest open tax years are as follows: United States (2012), United Kingdom (2013), Canada (2010) and India (2010).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any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 Loss Contingencies 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 Fair Value of Financial Instruments 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Restructuring 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 See Note 3 below. Foreign Currency 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densed Consolidated Statement of Operations. See Note 4 below. Derivatives From time to time, Ciena uses foreign currency forward contracts to reduce variability in certain forecasted non-U.S. dollar denominated cash flows. Generally, these derivatives have maturities of 12 months or less. During fiscal 2014, Ciena also entered into interest rate hedge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densed Consolidated Statement of Operations to which the hedged transaction relates. Any net gain or loss associated with the ineffectiveness of the hedging instrument is reported in interest and other income (loss), net. To date, no ineffectiveness has occurred.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densed Consolidated Statement of Operations. Ciena records derivative instruments in the Condensed Consolidated Statements of Cash Flows within operating, investing, or financing activities consistent with the cash flows of the hedged items. See Notes 6 and 14 below. Computation of Net Income (Loss) per Share 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 Software Development Costs 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 Newly Issued Accounting Standards - Not Yet Effective In May 2014, Financial Accounting Standards Board ("FASB")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August 2015, the FASB issued an amendment to defer the effective date by one year and allow entities to early adopt no earlier than the original effective date. Based on this amendment, the standard will be effective for Ciena beginning in the first quarter of fiscal 2019. Ciena is currently evaluating the impact of the adoption of this ASU on its Consolidated Financial Statements and disclosures. In April 2015, FASB issued ASU No.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and will be effective for Ciena beginning in the first quarter of fiscal 2017. Early adoption is permitted for financial statements that have not been previously issued. Ciena does not expect that the impact of adopting this guidance will be material to its Consolidated Financial Statements or disclosures. In February 2016, FASB issued ASU No. 2016-02, Leases , which requires an entity to recognize assets and liabilities on the balance sheet for the rights and obligations created by leased assets and provide additional disclosures. ASU 2016-02 is effective for Ciena beginning in the first quarter of fiscal 2020, and, at that time, Ciena will adopt the new standard using a modified retrospective approach. Ciena is currently evaluating the impact of the adoption of this ASU on its Consolidated Financial Statements and disclosures.</t>
  </si>
  <si>
    <t>RESTRUCTURING COSTS</t>
  </si>
  <si>
    <t>Restructuring and Related Activities [Abstract]</t>
  </si>
  <si>
    <t>RESTRUCTURING COSTS 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three months ended January 31, 2016 (in thousands): Workforce reduction Consolidation of excess facilities Total Balance at October 31, 2015 $ 591 $ 688 $ 1,279 Additional liability recorded 393 — 393 Adjustments to previous estimates — (9 ) (9 ) Cash payments (613 ) (148 ) (761 ) Balance at January 31, 2016 $ 371 $ 531 $ 902 Current restructuring liabilities $ 371 $ 336 $ 707 Non-current restructuring liabilities $ — $ 195 $ 195 The following table sets forth the restructuring activity and balance of the restructuring liability accounts for the three months ended January 31, 2015 (in thousands): Workforce reduction Consolidation of excess facilities Total Balance at October 31, 2014 $ 181 $ 1,134 $ 1,315 Additional liability recorded 8,081 (a) 4 8,085 Cash payments (4,768 ) (206 ) (4,974 ) Balance at January 31, 2015 $ 3,494 $ 932 $ 4,426 Current restructuring liabilities $ 3,494 $ 446 $ 3,940 Non-current restructuring liabilities $ — $ 486 $ 486 (a) During the fiscal quarter ended January 31, 2015, Ciena recorded a charge of $8.1 million of severance and other employee-related costs associated with a global workforce reduction of approximately 125 employees.</t>
  </si>
  <si>
    <t>INTEREST AND OTHER INCOME (LOSS), NET</t>
  </si>
  <si>
    <t>Other Income and Expenses [Abstract]</t>
  </si>
  <si>
    <t>INTEREST AND OTHER INCOME (LOSS), NET The components of interest and other income (loss), net, are as follows (in thousands): Quarter Ended January 31, 2016 2015 Interest income $ 686 $ 218 Loss on non-hedge designated foreign currency forward contracts (4,614 ) (4,350 ) Foreign currency exchange loss (4,377 ) (3,652 ) Other (471 ) (449 ) Interest and other income (loss), net $ (8,776 ) $ (8,233 ) Ciena Corporation, as the U.S. parent entity, uses the U.S. dollar as its functional currency; however, some of its foreign branch offices and subsidiaries use the local currency as their functional currency. During the first three months of fiscal 2015 and fiscal 2016 , Ciena recorded $3.7 million and $4.4 million in foreign currency exchange losses, respectively, as a result of monetary assets and liabilities that were transacted in a currency other than the entity's functional currency, and the re-measurement adjustments were recorded in interest and other income (loss), net on the Condensed Consolidated Statement of Operations. From time to time, Ciena uses foreign currency forwards to hedge these balance sheet exposures. These forwards are not designated as hedges for accounting purposes and any net gain or loss associated with these derivatives is reported in interest and other income (loss), net on the Condensed Consolidated Statement of Operations. During the first three months of fiscal 2015 and fiscal 2016 , Ciena recorded losses of $4.4 million and $4.6 million , respectively, from non-hedge designated foreign currency forward contracts.</t>
  </si>
  <si>
    <t>SHORT-TERM AND LONG-TERM INVESTMENTS</t>
  </si>
  <si>
    <t>Investments, Debt and Equity Securities [Abstract]</t>
  </si>
  <si>
    <t>SHORT-TERM AND LONG-TERM INVESTMENTS As of the dates indicated, investments are comprised of the following (in thousands): January 31, 2016 Amortized Cost Gross Unrealized Gains Gross Unrealized Losses Estimated Fair Value U.S. government obligations: Included in short-term investments $ 180,087 $ 30 (83 ) $ 180,034 Included in long-term investments 125,041 117 (98 ) 125,060 $ 305,128 $ 147 $ (181 ) $ 305,094 Commercial paper: Included in short-term investments $ 29,976 — — $ 29,976 $ 29,976 $ — $ — $ 29,976 October 31, 2015 Amortized Cost Gross Unrealized Gains Gross Unrealized Losses Estimated Fair Value U.S. government obligations: Included in short-term investments $ 110,108 $ 10 $ — $ 110,118 Included in long-term investments 95,171 — (66 ) 95,105 $ 205,279 $ 10 $ (66 ) $ 205,223 Commercial paper: Included in short-term investments 24,989 — — 24,989 $ 24,989 $ — $ — $ 24,989 The following table summarizes the final legal maturities of debt investments at January 31, 2016 (in thousands): Amortized Cost Estimated Fair Value Less than one year $ 210,063 $ 210,010 Due in 1-2 years 125,041 125,060 $ 335,104 $ 335,070</t>
  </si>
  <si>
    <t>FAIR VALUE MEASUREMENTS</t>
  </si>
  <si>
    <t>Fair Value Disclosures [Abstract]</t>
  </si>
  <si>
    <t>FAIR VALUE MEASUREMENTS As of the date indicated, the following table summarizes the assets and liabilities that are recorded at fair value on a recurring basis (in thousands): January 31, 2016 Level 1 Level 2 Level 3 Total Assets: Money market funds $ 509,365 $ — $ — $ 509,365 U.S. government obligations — 305,094 — 305,094 Commercial paper — 74,958 — 74,958 Foreign currency forward contracts — 15 — 15 Total assets measured at fair value $ 509,365 $ 380,067 $ — $ 889,432 Liabilities: Foreign currency forward contracts $ — $ 3,607 $ — $ 3,607 Forward starting interest rate swap — 5,851 — 5,851 Total liabilities measured at fair value $ — $ 9,458 $ — $ 9,458 October 31, 2015 Level 1 Level 2 Level 3 Total Assets: Money market funds $ 642,073 $ — $ — $ 642,073 U.S. government obligations — 205,223 — 205,223 Commercial paper — 74,983 — 74,983 Foreign currency forward contracts — 89 — 89 Total assets measured at fair value $ 642,073 $ 280,295 $ — $ 922,368 Liabilities: Foreign currency forward contracts $ — $ 512 $ — $ 512 Forward starting interest rate swap — 5,522 — 5,522 Total liabilities measured at fair value $ — $ 6,034 $ — $ 6,034 As of the date indicated, the assets and liabilities above are presented on Ciena’s Condensed Consolidated Balance Sheet as follows (in thousands): January 31, 2016 Level 1 Level 2 Level 3 Total Assets: Cash equivalents $ 509,365 $ 44,982 $ — $ 554,347 Short-term investments — 210,010 — 210,010 Prepaid expenses and other — 15 — 15 Long-term investments — 125,060 — 125,060 Total assets measured at fair value $ 509,365 $ 380,067 $ — $ 889,432 Liabilities: Accrued liabilities $ — $ 3,607 $ — $ 3,607 Other long-term obligations — 5,851 — 5,851 Total liabilities measured at fair value $ — $ 9,458 $ — $ 9,458 October 31, 2015 Level 1 Level 2 Level 3 Total Assets: Cash equivalents $ 642,073 $ 49,994 $ — $ 692,067 Short-term investments — 135,107 — 135,107 Prepaid expenses and other — 89 — 89 Long-term investments — 95,105 — 95,105 Total assets measured at fair value $ 642,073 $ 280,295 $ — $ 922,368 Liabilities: Accrued liabilities $ — $ 512 $ — $ 512 Other long-term obligations — 5,522 — 5,522 Total liabilities measured at fair value $ — $ 6,034 $ — $ 6,034 Ciena did not have any transfers between Level 1 and Level 2 fair value measurements during the periods presented.</t>
  </si>
  <si>
    <t>ACCOUNTS RECEIVABLE</t>
  </si>
  <si>
    <t>Receivables [Abstract]</t>
  </si>
  <si>
    <t>ACCOUNTS RECEIVABLE As of October 31, 2015 , there was one customer that accounted for 10.4% of net accounts receivable. As of January 31, 2016 , there was one customer that accounted for 13.2% of net accounts receivable. Ciena has not historically experienced a significant amount of bad debt expense. Allowance for doubtful accounts was $3.0 million and $3.2 million as of October 31, 2015 and January 31, 2016 , respectively.</t>
  </si>
  <si>
    <t>INVENTORIES</t>
  </si>
  <si>
    <t>Inventory Disclosure [Abstract]</t>
  </si>
  <si>
    <t>INVENTORIES As of the dates indicated, inventories are comprised of the following (in thousands): January 31, October 31, Raw materials $ 51,925 $ 53,082 Work-in-process 13,448 9,120 Finished goods 117,878 125,966 Deferred cost of goods sold 76,371 55,995 259,622 244,163 Provision for excess and obsolescence (53,958 ) (53,001 ) $ 205,664 $ 191,162 Ciena writes down its inventory for estimated obsolescence or unmarketable inventory by an amount equal to the difference between the cost of inventory and the estimated net realizable value based on assumptions about future demand and market conditions. During the first three months of fiscal 2016 , Ciena recorded a provision for excess and obsolescence of $7.0 million , primarily related to a decrease in the forecasted demand for certain Converged Packet Optical and Optical Transport products. Deductions from the provision for excess and obsolete inventory relate primarily to disposal activities.</t>
  </si>
  <si>
    <t>PREPAID EXPENSES AND OTHER</t>
  </si>
  <si>
    <t>Deferred Costs, Capitalized, Prepaid, and Other Assets Disclosure [Abstract]</t>
  </si>
  <si>
    <t>PREPAID EXPENSES AND OTHER As of the dates indicated, prepaid expenses and other are comprised of the following (in thousands): January 31, October 31, Prepaid VAT and other taxes $ 68,881 $ 74,754 Product demonstration equipment, net 48,167 41,611 Deferred deployment expense 27,085 26,193 Prepaid expenses 24,113 25,074 Financing receivable 20,016 19,869 Other non-trade receivables 6,366 8,588 Derivative assets 15 89 $ 194,643 $ 196,178 Depreciation of product demonstration equipment was $2.5 million for each of the first three months of fiscal 2015 and 2016 .</t>
  </si>
  <si>
    <t>EQUIPMENT, BUILDING, FURNITURE AND FIXTURES</t>
  </si>
  <si>
    <t>Property, Plant and Equipment [Abstract]</t>
  </si>
  <si>
    <t>EQUIPMENT, BUILDING, FURNITURE AND FIXTURES As of the dates indicated, equipment, building, furniture and fixtures are comprised of the following (in thousands): January 31, October 31, Equipment, furniture and fixtures $ 404,844 $ 404,935 Building subject to capital lease 12,598 13,459 Construction in progress subject to build-to-suit lease 28,989 18,663 Leasehold improvements 49,948 49,196 496,379 486,253 Accumulated depreciation and amortization (296,818 ) (294,280 ) $ 199,561 $ 191,973 During fiscal 2014, Ciena entered into a lease agreement to lease an office building located in Ottawa, Canada. During fiscal 2015, Ciena gained access to a portion of the building and recorded a capital lease asset and liability. Ciena capitalizes construction in progress and records a corresponding long-term liability for build-to-suit lease agreements where Ciena is considered the owner, for accounting purposes, during the construction period. On April 15, 2015, Ciena entered into a build-to-suit lease arrangement pursuant to which the landlord will construct, and Ciena will subsequently lease two new office buildings at its new Ottawa, Canada campus. The landlord will construct the buildings and contribute up to a maximum of CAD $290.00 per rentable square foot in total construction costs plus certain allowances for tenant improvements, and Ciena will be responsible for any additional construction costs. As of January 31, 2016 , there were $29.0 million in costs incurred under this build-to-suit lease arrangement. Upon occupancy of the facilities, Ciena expects this arrangement to qualify as a capital lease. As a result, the facilities will be depreciated over the shorter of their useful life or the lease term. The total of depreciation of equipment, furniture and fixtures, and amortization of leasehold improvements, was $11.3 million and $11.9 million for the first three months of fiscal 2015 and 2016 , respectively.</t>
  </si>
  <si>
    <t>OTHER INTANGIBLE ASSETS</t>
  </si>
  <si>
    <t>Intangible Assets, Net (Excluding Goodwill) [Abstract]</t>
  </si>
  <si>
    <t>OTHER INTANGIBLE ASSETS As of the dates indicated, other intangible assets are comprised of the following (in thousands): January 31, 2016 October 31, 2015 Gross Intangible Accumulated Amortization Net Intangible Gross Intangible Accumulated Amortization Net Intangible Developed technology $ 506,647 $ (392,081 ) $ 114,566 $ 506,647 $ (382,130 ) $ 124,517 Patents and licenses 46,538 (46,113 ) 425 46,538 (46,072 ) 466 Customer relationships, covenants not to compete, outstanding purchase orders and contracts 388,621 (321,445 ) 67,176 388,621 (310,931 ) 77,690 Total other intangible assets $ 941,806 $ (759,639 ) $ 182,167 $ 941,806 $ (739,133 ) $ 202,673 The aggregate amortization expense of intangible assets was $13.2 million and $20.5 million for the first three months of fiscal 2015 and 2016 , respectively. Expected future amortization of intangible assets for the fiscal years indicated is as follows (in thousands): Period ended October 31, 2016 (remaining nine months) $ 55,120 2017 41,773 2018 19,092 2019 18,545 2020 17,518 Thereafter 30,119 $ 182,167</t>
  </si>
  <si>
    <t>GOODWILL</t>
  </si>
  <si>
    <t>Goodwill and Intangible Assets Disclosure [Abstract]</t>
  </si>
  <si>
    <t>GOODWILL Ciena's goodwill was generated from the acquisition of Cyan, Inc. ("Cyan") and is primarily related to expected synergies. The following table presents the goodwill allocated to Ciena's reportable segments as of the dates indicated (in thousands): Balance at October 31, 2015 Acquisitions Impairments Balance at January 31, 2016 Software and Software-Related Services $ 201,428 $ — $ — $ 201,428 Networking Platforms 55,006 — — 55,006 Total $ 256,434 $ — $ — $ 256,434</t>
  </si>
  <si>
    <t>OTHER BALANCE SHEET DETAILS</t>
  </si>
  <si>
    <t>Balance Sheet Related Disclosures [Abstract]</t>
  </si>
  <si>
    <t>OTHER BALANCE SHEET DETAILS As of the dates indicated, other long-term assets are comprised of the following (in thousands): January 31, October 31, Maintenance spares, net $ 56,217 $ 55,259 Deferred debt issuance costs, net 10,722 10,820 Financing receivable — 10,107 Other 8,134 8,470 $ 75,073 $ 84,656 Deferred debt issuance costs relate to Ciena's convertible notes payable (described in Note 16 below), Term Loan (described in Note 16 below) and ABL Credit Facility (described in Note 17 below). Deferred debt issuance costs are amortized using the straight-line method, which approximates the effect of the effective interest rate method, through the maturity of the related debt. The amortization of deferred debt issuance costs is included in interest expense, and was $1.3 million and $1.1 million during the first three months of fiscal 2015 and fiscal 2016 , respectively. As of the dates indicated, accrued liabilities and other short-term obligations are comprised of the following (in thousands): January 31, October 31, Compensation, payroll related tax and benefits $ 63,860 $ 109,466 Warranty 56,636 56,654 Vacation 32,963 34,189 Capital lease obligations 3,784 4,923 Interest payable 5,656 5,389 Other 99,314 105,662 $ 262,213 $ 316,283 The following table summarizes the activity in Ciena’s accrued warranty for the fiscal periods indicated (in thousands): Three months ended Beginning Ending January 31, Balance Provisions Settlements Balance 2015 $ 55,997 2,293 (4,908 ) $ 53,382 2016 $ 56,654 4,971 (4,989 ) $ 56,636 As of the dates indicated, deferred revenue is comprised of the following (in thousands): January 31, October 31, Products $ 54,177 $ 66,527 Services 119,514 122,546 173,691 189,073 Less current portion (106,664 ) (126,111 ) Long-term deferred revenue $ 67,027 $ 62,962 As of the dates indicated, other long-term obligations are comprised of the following (in thousands): January 31, October 31, Construction liability $ 28,989 $ 18,663 Capital lease obligations 13,639 13,794 Income tax liability 12,164 13,308 Deferred tenant allowance 9,557 9,807 Straight-line rent 6,479 6,237 Forward starting interest rate swap 5,851 5,522 Other 5,037 5,209 $ 81,716 $ 72,540 Ciena capitalizes construction in progress and records a corresponding long-term liability for build-to-suit lease agreements where Ciena is considered the owner during the construction period for accounting purposes. The following is a schedule by fiscal years of future minimum lease payments under capital leases and the present value of minimum lease payments as of January 31, 2016 (in thousands): Period ended October 31, 2016 (remaining nine months) $ 4,328 2017 1,884 2018 1,547 2019 1,547 2020 1,357 Thereafter 17,263 Net minimum capital lease payments 27,926 Less: Amount representing interest (10,503 ) Present value of minimum lease payments 17,423 Less: Current portion of present value of minimum lease payments (3,784 ) Long-term portion of present value of minimum lease payments $ 13,639</t>
  </si>
  <si>
    <t>DERIVATIVE INSTRUMENTS</t>
  </si>
  <si>
    <t>Derivative Instruments and Hedging Activities Disclosure [Abstract]</t>
  </si>
  <si>
    <t>DERIVATIVE INSTRUMENTS Foreign Currency Derivatives As of January 31, 2016 and October 31, 2015 , Ciena had forward contracts in place to reduce the variability in its Canadian Dollar and Indian Rupee denominated expense, which principally related to its research and development activities. The notional amount of these contracts was approximately $50.0 million and $68.1 million as of January 31, 2016 and October 31, 2015 , respectively. These foreign exchange contracts have maturities of 12 months or less and have been designated as cash flow hedges. During the first three months of fiscal 2016 and fiscal 2015 , in order to hedge certain balance sheet exposures, Ciena entered into forward contracts to mitigate risk due to volatility in the Brazilian Real, Canadian Dollar and Mexican Peso versus the U.S. Dollar. The notional amount of these contracts was approximately $86.9 million and $146.5 million as of January 31, 2016 and October 31, 2015 , respectively. These foreign exchange contracts have maturities of 12 months or less and have not been designated as hedges for accounting purposes. Interest Rate Derivatives During fiscal 2014 , Ciena entered into floating interest rate to fixed interest rate swap arrangements ("interest rate swap") that fix the interest rate under the Term Loan at 5.004% for the period commencing on July 20, 2015 through July 19, 2018. The total notional amount of these derivatives as of January 31, 2016 and October 31, 2015 was $246.3 million and $246.9 million , respectively. Ciena expects the variable rate payments to be received under the terms of the interest rate swap to exactly offset the forecasted variable rate payments on the equivalent notional amounts of the Term Loan. These derivative contracts have been designated as cash flow hedges. Other information regarding Ciena's derivatives is immaterial for separate financial statement presentation. See Note 4 and Note 6 above.</t>
  </si>
  <si>
    <t>ACCUMULATED OTHER COMPREHENSIVE INCOME</t>
  </si>
  <si>
    <t>Accumulated Other Comprehensive Income (Loss), Net of Tax [Abstract]</t>
  </si>
  <si>
    <t>ACCUMULATED OTHER COMPREHENSIVE INCOME The following table summarizes the changes in accumulated balances of other comprehensive income (AOCI) for the three months ending January 31, 2016 : Unrealized Unrealized Unrealized Cumulative Gain/(Loss) on Gain/(Loss) on Gain/(Loss) on Forward Foreign Currency Marketable Securities Foreign Currency Contracts Starting Interest Rate Swap Translation Adjustment Total Balance at October 31, 2015 $ (78 ) $ (268 ) $ (5,522 ) $ (16,258 ) $ (22,126 ) Other comprehensive income (loss) before reclassifications 22 (3,191 ) (1,120 ) (2,823 ) (7,112 ) Amounts reclassified from AOCI — 671 791 — 1,462 Balance at January 31, 2016 $ (56 ) $ (2,788 ) $ (5,851 ) $ (19,081 ) $ (27,776 ) The following table summarizes the changes in accumulated balances of other comprehensive income AOCI for the three months ending January 31, 2015 : Unrealized Unrealized Unrealized Cumulative Gain/(Loss) on Gain/(Loss) on Gain/(Loss) on Forward Foreign Currency Marketable Securities Foreign Currency Contracts Starting Interest Rate Swap Translation Adjustment Total Balance at October 31, 2014 $ 71 $ (173 ) (2,083 ) $ (12,483 ) $ (14,668 ) Other comprehensive income (loss) before reclassifications 36 (5,315 ) (2,565 ) (12,248 ) (20,092 ) Amounts reclassified from AOCI — 802 — — 802 Balance at January 31, 2015 $ 107 $ (4,686 ) $ (4,648 ) $ (24,731 ) $ (33,958 ) All amounts reclassified from accumulated other comprehensive income related to settlement (gains) losses on foreign currency forward contracts designated as cash flow hedges impacted "research and development" on the Condensed Consolidated Statements of Operations. All amounts reclassified from accumulated other comprehensive income related to settlement (gains) losses on forward starting interest swaps designated as cash flow hedges impacted "interest and other income (loss), net" on the Condensed Consolidated Statements of Operations.</t>
  </si>
  <si>
    <t>SHORT-TERM AND LONG-TERM DEBT</t>
  </si>
  <si>
    <t>Debt Disclosure [Abstract]</t>
  </si>
  <si>
    <t>SHORT-TERM AND LONG-TERM DEBT Term Loan On July 15, 2014, Ciena entered into a Credit Agreement providing for senior secured term loans in an aggregate principal amount of $250 million (the “Term Loan”) with a maturity date of July 15, 2019. The Term Loan requires Ciena to make installment payments of approximately $0.6 million on a quarterly basis. The principal balance, unamortized discount and net carrying amount of the Term Loan were as follows as of January 31, 2016 (in thousands): Principal Balance Unamortized Discount Net Carrying Amount Term Loan Payable due July 15, 2019 $ 246,250 $ 1,002 $ 245,248 The following table sets forth, in thousands, the carrying value and the estimated fair value of the Term Loan: January 31, 2016 Carrying Value Fair Value (2) Term Loan Payable due July 15, 2019 (1) $ 245,248 $ 245,019 (1) Includes unamortized bond discount. (2) The Term Loan is categorized as Level 2 in the fair value hierarchy. Ciena estimated the fair value of its Term Loan using a market approach based upon observable inputs, such as current market transactions involving comparable securities. Outstanding Convertible Notes Payable During the first quarter of fiscal 2016, Ciena entered into certain private transactions to repurchase $14.1 million of the 0.875% Convertible Senior Notes due June 15,2017, for cash slightly below par. The principal balance, unamortized discount and net carrying amount of the liability and equity components of Ciena's 4.0% convertible senior notes due December 15, 2020 are as follows as of January 31, 2016 : Liability Component Equity Component Principal Balance Unamortized Discount Net Carrying Amount Net Carrying Amount 4.0% Convertible Senior Notes due December 15, 2020 $ 198,489 $ 12,906 $ 185,583 $ 43,131 The following table sets forth, in thousands, the carrying value and the estimated fair value of Ciena’s outstanding issues of convertible notes: January 31, 2016 Carrying Value Fair Value (1) 0.875% Convertible Senior Notes due June 15, 2017 479,985 471,285 3.75% Convertible Senior Notes due October 15, 2018 350,000 401,188 4.0% Convertible Senior Notes due December 15, 2020 (2) 185,583 225,938 $ 1,015,568 $ 1,098,411 (1) The convertible notes are categorized as Level 2 in the fair value hierarchy. Ciena estimated the fair value of its outstanding convertible notes using a market approach based upon observable inputs, such as current market transactions involving comparable securities. (2) Includes unamortized discount and accretion of principal.</t>
  </si>
  <si>
    <t>ABL CREDIT FACILITY</t>
  </si>
  <si>
    <t>ABL CREDIT FACILITY Ciena Corporation and certain of its subsidiaries are parties to a senior secured asset-based revolving credit facility (the “ABL Credit Facility”). Ciena principally uses the ABL Credit Facility to support the issuance of letters of credit that arise in the ordinary course of its business and thereby to reduce its use of cash required to collateralize these instruments. On January 8, 2016, Ciena amended the ABL Credit Facility to, among other things: • increase the total commitment from $200 million to $250 million , of which $200 million is available for issuances of letters of credit; • extend the maturity date from December 31, 2016 to December 31, 2020, provided an earlier maturity date would apply in the event that Ciena and its subsidiaries are unable to satisfy a minimum liquidity test 90 days prior to the maturity date of any debt equal to $100 million or greater; • reduce the minimum aggregate amount of unrestricted cash and cash equivalents that Ciena and its domestic subsidiaries are required to maintain at all times from $150 million to $100 million ; and • reduce the interest rate by 25 basis points on borrowings to either (a) LIBOR plus a margin ranging from 125 to 175 basis points (instead of the previous 150 to 200 basis points) or (b) a base rate plus a margin ranging from 25 to 75 basis points (instead of the previous 50 to 100 basis points), in each case with the actual margin determined according to the Ciena’s utilization of the facility. As of January 31, 2016 , letters of credit totaling $64.5 million were collateralized by the ABL Credit Facility. There were no borrowings outstanding under the ABL Credit Facility as of January 31, 2016 .</t>
  </si>
  <si>
    <t>EARNINGS (LOSS) PER SHARE CALCULATION</t>
  </si>
  <si>
    <t>Earnings Per Share [Abstract]</t>
  </si>
  <si>
    <t>EARNINGS (LOS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Quarter Ended January 31, Numerator 2016 2015 Net loss $ (11,546 ) $ (18,779 ) Quarter Ended January 31, Denominator 2016 2015 Basic weighted average shares outstanding 136,675 107,773 Dilutive weighted average shares outstanding 136,675 107,773 Quarter Ended January 31, EPS 2016 2015 Basic EPS $ (0.08 ) $ (0.17 ) Diluted EPS $ (0.08 ) $ (0.17 ) The following table summarizes the weighted average shares excluded from the calculation of the denominator for Diluted EPS due to their anti-dilutive effect for the periods indicated (in thousands): Quarter Ended January 31, 2016 2015 Shares underlying stock options and restricted stock units 3,565 3,899 4.0% Convertible Senior Notes due March 15, 2015 — 9,198 0.875% Convertible Senior Notes due June 15, 2017 12,912 13,108 3.75% Convertible Senior Notes due October 15, 2018 17,355 17,355 4.0% Convertible Senior Notes due December 15, 2020 9,198 9,198 Total shares excluded due to anti-dilutive effect 43,030 52,758</t>
  </si>
  <si>
    <t>SHARE-BASED COMPENSATION EXPENSE</t>
  </si>
  <si>
    <t>Disclosure of Compensation Related Costs, Share-based Payments [Abstract]</t>
  </si>
  <si>
    <t>SHARE-BASED COMPENSATION EXPENSE Ciena has outstanding equity awards issued under its 2008 Omnibus Incentive Plan, as well as certain legacy equity plans and equity plans assumed as a result of previous acquisitions. In connection with its acquisition of Cyan during the fourth quarter of fiscal 2015, Ciena assumed the Cyan, Inc. 2006 Stock Plan and Cyan, Inc. 2013 Equity Incentive Plan and exchanged Cyan stock options and unvested restricted stock unit awards outstanding thereunder at closing for options to acquire approximately 2.4 million shares of Ciena common stock and 1.0 million Ciena restricted stock units. Ciena grants equity awards under its 2008 Omnibus Incentive Plan (the "2008 Plan") and makes shares of its common stock available for purchase under its Amended and Restated Employee Stock Purchase Plan (the “ESPP”). These plans were approved by stockholders and are described below. 2008 Plan The 2008 Plan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08 Plan to vest, unless the awards are continued or substituted for in connection with the transaction. The total number of shares authorized for issuance under the 2008 Plan is 25.1 million shares. As of January 31, 2016 , approximately 4.1 million shares remained available for issuance under the 2008 Plan. Stock Options Outstanding stock option awards to employees are generally subject to service-based vesting conditions and vest incrementally over a four -year period. The following table is a summary of Ciena’s stock option activity for the period indicated (shares in thousands): Shares Underlying Options Outstanding Weighted Average Exercise Price Balance at October 31, 2015 2,293 $ 24.45 Exercised (140 ) 8.42 Canceled (69 ) 36.67 Balance at January 31, 2016 2,084 $ 25.13 The total intrinsic value of options exercised during the first three months of fiscal 2015 and fiscal 2016 was $0.1 million and $1.7 million , respectively. Ciena did not grant any stock options during the first three months of fiscal 2015 or fiscal 2016 . The following table summarizes information with respect to stock options outstanding at January 31, 2016 , based on Ciena’s closing stock price on the last trading day of Ciena’s first fiscal quarter of 2016 (shares and intrinsic value in thousands): Options Outstanding at Vested Options at January 31, 2016 January 31, 2016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0.05 — $ 11.16 315 3.33 $ 6.65 $ 3,506 314 3.30 $ 6.63 $ 3,492 $ 11.34 — $ 17.24 563 5.59 13.55 2,378 486 5.35 13.41 2,121 $ 17.43 — $ 24.50 70 5.24 19.50 2 43 3.40 20.31 — $ 24.69 — $ 28.28 265 1.18 27.38 — 263 1.11 27.40 — $ 28.61 — $ 31.43 88 1.59 29.81 — 88 1.59 29.81 — $ 31.71 — $ 32.55 46 5.77 32.03 — 37 5.59 32.03 — $ 33.00 — $ 37.10 380 2.22 35.90 — 364 2.00 35.85 — $ 37.31 — $ 55.63 357 4.04 45.64 — 295 3.34 45.60 — $ 0.05 — $ 55.63 2,084 3.63 $ 25.13 $ 5,886 1,890 3.25 $ 24.86 $ 5,613 Assumptions for Option-Based Awards Ciena recognizes the fair value of service-based options as share-based compensation expense on a straight-line basis over the requisite service period.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t October 31, 2015 4,886 $ 20.02 $ 117,951 Granted 1,762 Vested (1,188 ) Canceled or forfeited (96 ) Balance at January 31, 2016 5,364 $ 19.96 $ 95,324 The total fair value of restricted stock units that vested and were converted into common stock during the first three months of fiscal 2015 and fiscal 2016 was $14.0 million and $23.9 million , respectively. The weighted average fair value of each restricted stock unit granted by Ciena during the first three months of fiscal 2015 and fiscal 2016 was $18.49 and $19.84 respectively. Assumptions for Restricted Stock Unit Awards The fair value of each restricted stock unit award is based on the closing price on the date of grant. Share-based expense for service-based restricted stock unit awards is recognized, net of estimated forfeitures, ratably over the vesting period on a straight-line basis. Share-based expense for performance-based restricted stock unit awards, net of estimated forfeitures, is recognized ratably over the performance period based up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Because share-based compensation expense is recognized only for those awards that are ultimately expected to vest, the amount of share-based compensation expense recognized reflects a reduction for estimated forfeitures. Ciena estimates forfeitures at the time of grant and revises those estimates in subsequent periods based upon new or changed information. Amended and Restated Employee Stock Purchase Plan (ESPP) Under the ESPP, eligible employees may enroll in a twelve -month offer period that begins in December and June of each year. Each offer period includes two six -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approximately 0.6 million shares, provided that the total number of shares available at that time shall not exceed 8.2 million shares. Unless earlier terminated, the ESPP will terminate on January 24, 2023. During the first three months of fiscal 2016 , Ciena issued 0.5 million shares under the ESPP. At January 31, 2016 , 6.5 million shares remained available for issuance under the ESPP. Share-Based Compensation Expense for Periods Reported The following table summarizes share-based compensation expense for the periods indicated (in thousands): Quarter Ended January 31, 2016 2015 Product costs $ 571 $ 487 Service costs 592 519 Share-based compensation expense included in cost of sales 1,163 1,006 Research and development 3,428 2,167 Sales and marketing 4,735 3,659 General and administrative 5,129 3,919 Acquisition and integration costs 17 — Share-based compensation expense included in operating expense 13,309 9,745 Share-based compensation expense capitalized in inventory, net 5 56 Total share-based compensation $ 14,477 $ 10,807 As of January 31, 2016 , total unrecognized share-based compensation expense related was approximately $93.9 million : (i) $1.8 million , which related to unvested stock options and is expected to be recognized over a weighted-average period of 1.4 years; and (ii) $92.1 million which relates to unvested restricted stock units and is expected to be recognized over a weighted-average period of 1.6 years .</t>
  </si>
  <si>
    <t>SEGMENTS AND ENTITY WIDE DISCLOSURES</t>
  </si>
  <si>
    <t>Segment Reporting [Abstract]</t>
  </si>
  <si>
    <t>SEGMENTS AND ENTITY WIDE DISCLOSURES Segment Reporting During the first quarter of fiscal 2016, in connection with the creation of a new Chief Operating Officer organization, Ciena reorganized its internal organizational structure, the management of its business, and the reporting of its operating segments. This resulted in three new operating segments: Networking Platforms, Software and Software-Related Services, and Global Services. Ciena’s previous Converged Packet-Optical, Packet Networking and Optical Transport segments were realigned to form the Networking Platforms segment under a single operating segment manager. Ciena's previous Software and Services operating segment was reorganized into two separate operating segments; (i) Software and Software-Related Services, and (ii) Global Services. Ciena's segment revenue and segment profit (loss) for fiscal 2015 have been restated to reflect the new operating segments adopted in fiscal 2016. The following describes each of the newly reorganized operating segments: • Networking Platforms reflects sales of Ciena’s Converged Packet Optical, Packet Networking and Optical Transport product lines . ◦ Converged Packet Optical — includes the 6500 Packet-Optical Platform and the 5430 Reconfigurable Switching System, which feature Ciena's WaveLogic coherent optical processors. Products also include the Waveserver stackable interconnect system, the family of CoreDirector® Multiservice Optical Switches and the OTN configuration for the 5410 Reconfigurable Switching System. This product line also includes sales of the Z-Series Packet-Optical Platform acquired from Cyan. ◦ Packet Networking — includes the 3000 family of service delivery switches and service aggregation switches and the 5000 family of service aggregation switches. This product line also includes the 8700 Packetwave Platform and the Ethernet packet configuration for the 5410 Service Aggregation Switch. ◦ Optical Transport — includes the 4200 Advanced Services Platform, 5100/5200 Advanced Services Platform, Common Photonic Layer (CPL) and 6100 Multiservice Optical Platform. Ciena's Optical Transport products have either been previously discontinued, or, are expected to be discontinued during fiscal 2016, reflecting network operators' transition toward next-generation converged network architectures. The Networking Platforms segment also includes sales of operating system software and enhanced software features embedded in each of the product lines above. Revenue from this segment is included in product revenue on the Condensed Consolidated Statement of Operations. • Software and Software-Related Services reflects sales of Ciena’s network virtualization, management, control and orchestration software solutions and software-related services, including subscription, installation, support, and consulting services. ◦ This segment includes Ciena’s element and network management solutions and planning tools, including the OneControl Unified Management System, ON-Center® Network &amp; Service Management Suite, Ethernet Services Manager, Optical Suite Release and Planet Operate. ◦ This segment includes Ciena's Blue Planet network virtualization, service orchestration and network management software platform, including the multi-domain service orchestration (MDSO), network function virtualization (NFV) management and orchestration (NFV MANO), and Management and Control Platform (MCP), and Ciena's SDN Multilayer WAN Controller and its related applications. Revenue from the software platforms portion of this segment is included in product revenue on the Condensed Consolidated Statement of Operations. Revenue from software-related services is included in services revenue on the Condensed Consolidated Statement of Operations. • Global Services reflects sales of a broad range of Ciena’s services for consulting and network design, installation and deployment, maintenance support and training activities. Revenue from this segment is included in services revenue on the Condensed Consolidated Statement of Operations. Ciena's long-lived assets, including equipment, building, furniture and fixtures, finite-lived intangible assets and maintenance spares, are not reviewed by the chief operating decision maker for purposes of evaluating performance and allocating resources. As of January 31, 2016 , equipment, building, furniture and fixtures totaling $199.6 million primarily supported asset groups within Ciena's Networking Platforms and Software and Software-Related Services segments and supported Ciena's unallocated selling and general and administrative activities. As of January 31, 2016 , $94.5 million of Ciena's intangible assets were assigned to Ciena's Networking Platforms segment and $87.7 million of Ciena's intangible assets were assigned to asset groups within Ciena's Software and Software-Related Services segment. As of January 31, 2016 , all of the maintenance spares, totaling $56.2 million , were assigned to asset groups within Ciena's Global Services segment. Segment Revenue The table below (in thousands) sets forth Ciena’s segment revenue for the respective periods: Quarter Ended January 31, 2016 2015 Revenue: Networking Platforms $ 449,510 $ 413,882 Software and Software-Related Services 25,426 23,528 Global Services 98,179 91,752 Consolidated revenue $ 573,115 $ 529,162 Segment Profit (Loss) Segment profit (loss) is determined based on internal performance measures used by the chief executive officer to assess the performance of each operating segment in a given period. In connection with that assessment, the chief executive officer excludes the following items: selling and marketing costs; general and administrative costs; acquisition and integration costs; amortization of intangible assets; restructuring costs; interest and other income (loss), net; interest expense; and provisions for income taxes. The table below (in thousands) sets forth Ciena’s segment profit (loss) and the reconciliation to consolidated net loss during the respective periods indicated: Quarter Ended January 31, 2016 2015 Segment profit (loss): Networking Platforms $ 106,982 $ 95,074 Software and Software-Related Services (3,574 ) 2,588 Global Services 39,996 31,872 Total segment profit 143,404 129,534 Less: Non-performance operating expenses Selling and marketing 82,478 76,712 General and administrative 31,142 29,553 Acquisition and integration costs 1,299 — Amortization of intangible assets 16,862 11,019 Restructuring costs 384 8,085 Add: Other non-performance financial items Interest expense and other income (loss), net (21,486 ) (21,894 ) Less: Provision for income taxes 1,299 1,050 Consolidated net loss $ (11,546 ) $ (18,779 ) Entity Wide Reporting Ciena's operating segments each engage in business across four geographic regions: North America; Europe, Middle East and Africa (“EMEA”); Asia Pacific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 Quarter Ended January 31, 2016 2015 North America $ 392,704 $ 331,535 EMEA 80,722 111,006 CALA 43,810 42,742 APAC 55,879 43,879 Total $ 573,115 $ 529,162 North America includes $297.7 million and $365.2 million of United States revenue for fiscal quarters ended January 31, 2015 and 2016 , respectively. No other country accounted for at least 10%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nited States and Canada are reflected as “Other International.” For the periods below, Ciena's geographic distribution of equipment, building, furniture and fixtures was as follows (in thousands): January 31, October 31, United States $ 92,052 $ 96,292 Canada 96,665 84,318 Other International 10,844 11,363 Total $ 199,561 $ 191,973 AT&amp;T accounted for greater than 10% of Ciena's revenue in Ciena's fiscal quarters ended January 31, 2015 and 2016 with total revenue of $116.6 million and $126.6 million , respectively. AT&amp;T purchases products and services from each of Ciena's operating segments.</t>
  </si>
  <si>
    <t>COMMITMENTS AND CONTINGENCIES</t>
  </si>
  <si>
    <t>Commitments and Contingencies Disclosure [Abstract]</t>
  </si>
  <si>
    <t>COMMITMENTS AND CONTINGENCIES Foreign Tax Contingencies Ciena is subject to various tax liabilities arising in the ordinary course of business. Ciena does not expect that the ultimate settlement of these liabilities will have a material effect on its results of operations, financial position or cash flows. Litigation From May 15 through June 3, 2015, five separate putative class action lawsuits in connection with Ciena’s then-pending acquisition of Cyan, Inc. (“Cyan”) were filed in the Court of Chancery of the State of Delaware: • Luvishis v. Cyan, Inc., et al., C.A. No. 11027-CB, filed May 15, 2015 • Poll v. Cyan, Inc., et al., C.A. No. 11028-CB, filed May 15, 2015 • Canzano v. Floyd, et al., C.A. No. 11052-CB, filed May 20, 2015 • Kassis v. Cyan, Inc., et al., C.A. No. 11069-CB, filed May 27, 2015 • Fenske v. Cyan, Inc., et al., C.A. No. 11090-CB, filed June 3, 2015 Each of the complaints named Cyan (except for the Canzano complaint), Ciena, Neptune Acquisition Subsidiary, Inc., a Ciena subsidiary created solely for the purpose of effecting the acquisition (“Merger Sub”), and the members of Cyan’s board of directors as defendants. On June 23, 2015, each of these lawsuits was consolidated into a single case captioned In Re Cyan, Inc. Shareholder Litigation, Consol. C.A. No. 11027-CB. On July 9, 2015, the plaintiffs filed a verified amended class action complaint, which named as defendants Ciena, Merger Sub, and the members of Cyan’s board of directors. On August 5, 2015, the defendants filed motions to dismiss the amended complaint. On October 1, 2015, the plaintiffs filed a second amended complaint which named as defendants the members of Cyan’s board of directors. Cyan, Ciena, and Merger Sub were not named as defendants. The second amended complaint generally alleges that the Cyan board members breached their fiduciary duties by engaging in a conflicted and unfair sales process, failing to maximize stockholder value in the acquisition, taking steps to preclude competitive bidding, and failing to disclose material information necessary for stockholders to make an informed decision regarding the acquisition. The second amended complaint seeks (i) a declaration that the plaintiffs are entitled to a quasi-appraisal remedy, (ii) rescissory damages, (iii) recovery through an accounting of all damages caused as a result of the alleged breaches of fiduciary duties, (iv) compensatory damages, and (v) costs including attorneys’ fees and experts’ fees. On October 15, 2015, the defendants filed a renewed motion to dismiss. A briefing schedule for these motions has been set, with briefing to be completed in March 2016. As a result of our acquisition of Cyan in August 2015, we became a defendant in a securities class action lawsuit. On April 1, 2014, a purported stockholder class action lawsuit was filed in the Superior Court of California, County of San Francisco, against Cyan, the members of Cyan’s board of directors, Cyan’s former Chief Financial Officer, and the underwriters of Cyan’s initial public offering. On April 30, 2014, a substantially similar lawsuit was filed in the same court against the same defendants. The two cases have been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In July 2014, the defendants filed a demurrer to the consolidated complaint, which the court overruled in October 2014 and allowed the case to proceed. On May 19, 2015, the proposed class was certified. On August 25, 2015, the defendants filed a motion for judgment on the pleadings based on an alleged lack of subject matter jurisdiction over the case, which motion was denied on October 23, 2015. Ciena believes that the consolidated lawsuit is without merit and intends to defend it vigorously. On May 29, 2008, Graywire, LLC filed a complaint in the United States District Court for the Northern District of Georgia against Ciena and four other defendants, alleging, among other things, that certain of the parties' products infringe U.S. Patent 6,542,673 (the “'673 Patent”), relating to an identifier system and components for optical assemblies. The complaint seeks injunctive relief and damages. In July 2009, upon request of Ciena and certain other defendants, the U.S. Patent and Trademark Office (“PTO”) granted the defendants' inter partes application for reexamination with respect to certain claims of the '673 Patent, and the district court granted the defendants' motion to stay the case pending reexamination of all of the patents-in-suit. In December 2010, the PTO confirmed the validity of some claims and rejected the validity of other claims of the '673 Patent, to which Ciena and other defendants filed an appeal. On March 16, 2012, the PTO on appeal rejected multiple claims of the '673 Patent, including the two claims on which Ciena is alleged to infringe. Subsequently, the plaintiff requested a reopening of the prosecution of the '673 Patent, which request was denied by the PTO on April 29, 2013. Thereafter, on May 28, 2013, the plaintiff filed an amendment with the PTO in which it canceled the claims of the '673 Patent on which Ciena is alleged to infringe. The case currently remains stayed, and there can be no assurance as to whether or when the stay will be lifted. In addition to the matters described above, Ciena is subject to various legal proceedings and claims arising in the ordinary course of business, including claims against third parties that may involve contractual indemnification obligations on the part of Ciena. Ciena does not expect that the ultimate costs to resolve these matters will have a material effect on its results of operations, financial position or cash flows.</t>
  </si>
  <si>
    <t>SUBSEQUENT EVENTS</t>
  </si>
  <si>
    <t>Subsequent Events [Abstract]</t>
  </si>
  <si>
    <t>SUBSEQUENT EVENTS On January 19, 2016, a wholly-owned subsidiary of Ciena Corporation entered into a definitive agreement with TeraXion, Inc. and its wholly-owned subsidiary to acquire certain high-speed photonics components (HSPC) assets for approximately $32 million in cash. The asset purchase includes, among other things, TeraXion’s high-speed indium phosphide and silicon photonics technologies, as well as certain underlying intellectual property. Ciena completed its acquisition of these assets on February 1, 2016.</t>
  </si>
  <si>
    <t>SIGNIFICANT ACCOUNTING POLICIES (Policies)</t>
  </si>
  <si>
    <t>Use of Estimates</t>
  </si>
  <si>
    <t>The preparation of the financial statements and related disclosures in conformity with GAAP requires management to make estimates and judgments that affect the amounts reported in the condensed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incentive compensation,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t>
  </si>
  <si>
    <t>Investments</t>
  </si>
  <si>
    <t xml:space="preserve">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a minority equity investment in a privately held technology company that is classified in other long-term assets. This investment is carried at cost because Ciena owns less than 20% of the voting equity and does not have the ability to exercise significant influence over the company. Ciena monitors this investment for impairment and makes appropriate reductions to the carrying value when necessary. As of January 31, 2016 , the carrying value of this investment was $2.0 million . Ciena has not estimated the fair value of this cost method investment because determining the fair value is not practicable. Ciena has not evaluated this investment for impairment as there have not been any events or changes in circumstances that Ciena believes would have had a significant adverse effect on the fair value of this investment. </t>
  </si>
  <si>
    <t>Inventories are stated at the lower of cost or market, with cost computed using standard cost, which approximates actual cost, on a first-in, first-out basis. Ciena records a provision for excess and obsolete inventory when an impairment has been identified.</t>
  </si>
  <si>
    <t>Segment Reporting</t>
  </si>
  <si>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As of the first quarter of fiscal 2016, Ciena considers the following to be its operating segments for reporting purposes: (i) Networking Platforms, (ii) Software and Software-Related Services, and (iii) Global Services.</t>
  </si>
  <si>
    <t>Goodwill is the excess of the purchase price over the fair values assigned to the net assets acquired in a business combination. Ciena tests goodwill for impairment on an annual basis, which we have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is required to compare the implied fair value of the reporting unit’s goodwill with the carrying amount of the reporting unit’s goodwill. A non-cash goodwill impairment charge would have the effect of decreasing our earnings or increasing our losses in such period. If we are required to take a substantial impairment charge, our operating results would be materially adversely affected in such period.</t>
  </si>
  <si>
    <t>Long-lived Assets</t>
  </si>
  <si>
    <t>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Building, Furniture and Fixtures</t>
  </si>
  <si>
    <t>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During fiscal 2015, Ciena gained partial access to an office building in Ottawa, Canada pursuant to a lease arrangement accounted for as a capital lease, which is depreciated over the lease term. The leased building is part of Ciena's new campus facility that will replace the "Lab 10" research and development center on the former Nortel Carling campus. See Note 10 below. Ciena establishes assets and liabilities for the estimated construction costs incurred under build-to-suit lease arrangements to the extent that Ciena is involved in the construction of structural improvements or takes construction risk prior to commencement of a lease.</t>
  </si>
  <si>
    <t>Internal Use Software</t>
  </si>
  <si>
    <t>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t>
  </si>
  <si>
    <t>Intangible Assets</t>
  </si>
  <si>
    <t>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t>
  </si>
  <si>
    <t>Maintenance Spares</t>
  </si>
  <si>
    <t>Maintenance spares are recorded at cost. Spares usage cost is expensed ratably over four years.</t>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0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si>
  <si>
    <t>Revenue Recognition</t>
  </si>
  <si>
    <t xml:space="preserve">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Ciena applies the percentage-of-completion method to long-term arrangements where Ciena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accounts receivable, net. Billings in excess of revenues recognized on these contracts are recorded within deferred revenue. The percentage of total revenue recognized using the percentage-of-completion method for the three months ended January 31, 2015 and January 31, 2016 was 1.0 % and 0.6% , respectively.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cost of prototype equipment, consulting and third party services, depreciation, facility costs and information technology.</t>
  </si>
  <si>
    <t>Government Grants</t>
  </si>
  <si>
    <t>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densed Consolidated Statement of Operations to which the grant activity relates.</t>
  </si>
  <si>
    <t>Advertising Costs</t>
  </si>
  <si>
    <t>Ciena expenses all advertising costs as incurred.</t>
  </si>
  <si>
    <t>Legal Costs</t>
  </si>
  <si>
    <t>Ciena expenses legal costs associated with litigation defense as incurred.</t>
  </si>
  <si>
    <t>Share-Based Compensation Expense</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densed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t>
  </si>
  <si>
    <t>Income Taxes</t>
  </si>
  <si>
    <t>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0 and 2012 through 2014 and in Canada for 2010 through 2013. Management does not expect the outcome of these audits to have a material adverse effect on Ciena's consolidated financial position, results of operations or cash flows. Ciena's major tax jurisdictions and the earliest open tax years are as follows: United States (2012), United Kingdom (2013), Canada (2010) and India (2010).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any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t>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t>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t>
  </si>
  <si>
    <t>Foreign Currency</t>
  </si>
  <si>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densed Consolidated Statement of Operations.</t>
  </si>
  <si>
    <t>Derivatives</t>
  </si>
  <si>
    <t>From time to time, Ciena uses foreign currency forward contracts to reduce variability in certain forecasted non-U.S. dollar denominated cash flows. Generally, these derivatives have maturities of 12 months or less. During fiscal 2014, Ciena also entered into interest rate hedge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densed Consolidated Statement of Operations to which the hedged transaction relates. Any net gain or loss associated with the ineffectiveness of the hedging instrument is reported in interest and other income (loss), net. To date, no ineffectiveness has occurred.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densed Consolidated Statement of Operations. Ciena records derivative instruments in the Condensed Consolidated Statements of Cash Flows within operating, investing, or financing activities consistent with the cash flows of the hedged items.</t>
  </si>
  <si>
    <t>Computation of Net Income (Loss) per Share</t>
  </si>
  <si>
    <t>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 - Not Yet Effective</t>
  </si>
  <si>
    <t>In May 2014, Financial Accounting Standards Board ("FASB")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August 2015, the FASB issued an amendment to defer the effective date by one year and allow entities to early adopt no earlier than the original effective date. Based on this amendment, the standard will be effective for Ciena beginning in the first quarter of fiscal 2019. Ciena is currently evaluating the impact of the adoption of this ASU on its Consolidated Financial Statements and disclosures. In April 2015, FASB issued ASU No.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and will be effective for Ciena beginning in the first quarter of fiscal 2017. Early adoption is permitted for financial statements that have not been previously issued. Ciena does not expect that the impact of adopting this guidance will be material to its Consolidated Financial Statements or disclosures. In February 2016, FASB issued ASU No. 2016-02, Leases , which requires an entity to recognize assets and liabilities on the balance sheet for the rights and obligations created by leased assets and provide additional disclosures. ASU 2016-02 is effective for Ciena beginning in the first quarter of fiscal 2020, and, at that time, Ciena will adopt the new standard using a modified retrospective approach. Ciena is currently evaluating the impact of the adoption of this ASU on its Consolidated Financial Statements and disclosures.</t>
  </si>
  <si>
    <t>RESTRUCTURING COSTS (Tables)</t>
  </si>
  <si>
    <t>Activity and balance of the restructuring liability accounts</t>
  </si>
  <si>
    <t>The following table sets forth the restructuring activity and balance of the restructuring liability accounts for the three months ended January 31, 2016 (in thousands): Workforce reduction Consolidation of excess facilities Total Balance at October 31, 2015 $ 591 $ 688 $ 1,279 Additional liability recorded 393 — 393 Adjustments to previous estimates — (9 ) (9 ) Cash payments (613 ) (148 ) (761 ) Balance at January 31, 2016 $ 371 $ 531 $ 902 Current restructuring liabilities $ 371 $ 336 $ 707 Non-current restructuring liabilities $ — $ 195 $ 195 The following table sets forth the restructuring activity and balance of the restructuring liability accounts for the three months ended January 31, 2015 (in thousands): Workforce reduction Consolidation of excess facilities Total Balance at October 31, 2014 $ 181 $ 1,134 $ 1,315 Additional liability recorded 8,081 (a) 4 8,085 Cash payments (4,768 ) (206 ) (4,974 ) Balance at January 31, 2015 $ 3,494 $ 932 $ 4,426 Current restructuring liabilities $ 3,494 $ 446 $ 3,940 Non-current restructuring liabilities $ — $ 486 $ 486 (a) During the fiscal quarter ended January 31, 2015, Ciena recorded a charge of $8.1 million of severance and other employee-related costs associated with a global workforce reduction of approximately 125 employees.</t>
  </si>
  <si>
    <t>INTEREST AND OTHER INCOME (LOSS), NET (Tables)</t>
  </si>
  <si>
    <t>Schedule of interest and other income (loss), net</t>
  </si>
  <si>
    <t>The components of interest and other income (loss), net, are as follows (in thousands): Quarter Ended January 31, 2016 2015 Interest income $ 686 $ 218 Loss on non-hedge designated foreign currency forward contracts (4,614 ) (4,350 ) Foreign currency exchange loss (4,377 ) (3,652 ) Other (471 ) (449 ) Interest and other income (loss), net $ (8,776 ) $ (8,233 )</t>
  </si>
  <si>
    <t>SHORT-TERM AND LONG-TERM INVESTMENTS (Tables)</t>
  </si>
  <si>
    <t>Short-term and long-term investments</t>
  </si>
  <si>
    <t>As of the dates indicated, investments are comprised of the following (in thousands): January 31, 2016 Amortized Cost Gross Unrealized Gains Gross Unrealized Losses Estimated Fair Value U.S. government obligations: Included in short-term investments $ 180,087 $ 30 (83 ) $ 180,034 Included in long-term investments 125,041 117 (98 ) 125,060 $ 305,128 $ 147 $ (181 ) $ 305,094 Commercial paper: Included in short-term investments $ 29,976 — — $ 29,976 $ 29,976 $ — $ — $ 29,976 October 31, 2015 Amortized Cost Gross Unrealized Gains Gross Unrealized Losses Estimated Fair Value U.S. government obligations: Included in short-term investments $ 110,108 $ 10 $ — $ 110,118 Included in long-term investments 95,171 — (66 ) 95,105 $ 205,279 $ 10 $ (66 ) $ 205,223 Commercial paper: Included in short-term investments 24,989 — — 24,989 $ 24,989 $ — $ — $ 24,989</t>
  </si>
  <si>
    <t>Legal maturities of debt investments</t>
  </si>
  <si>
    <t>The following table summarizes the final legal maturities of debt investments at January 31, 2016 (in thousands): Amortized Cost Estimated Fair Value Less than one year $ 210,063 $ 210,010 Due in 1-2 years 125,041 125,060 $ 335,104 $ 335,070</t>
  </si>
  <si>
    <t>FAIR VALUE MEASUREMENTS (Tables)</t>
  </si>
  <si>
    <t>Summary of the fair value of assets and liabilities recorded on a recurring basis</t>
  </si>
  <si>
    <t>As of the date indicated, the following table summarizes the assets and liabilities that are recorded at fair value on a recurring basis (in thousands): January 31, 2016 Level 1 Level 2 Level 3 Total Assets: Money market funds $ 509,365 $ — $ — $ 509,365 U.S. government obligations — 305,094 — 305,094 Commercial paper — 74,958 — 74,958 Foreign currency forward contracts — 15 — 15 Total assets measured at fair value $ 509,365 $ 380,067 $ — $ 889,432 Liabilities: Foreign currency forward contracts $ — $ 3,607 $ — $ 3,607 Forward starting interest rate swap — 5,851 — 5,851 Total liabilities measured at fair value $ — $ 9,458 $ — $ 9,458 October 31, 2015 Level 1 Level 2 Level 3 Total Assets: Money market funds $ 642,073 $ — $ — $ 642,073 U.S. government obligations — 205,223 — 205,223 Commercial paper — 74,983 — 74,983 Foreign currency forward contracts — 89 — 89 Total assets measured at fair value $ 642,073 $ 280,295 $ — $ 922,368 Liabilities: Foreign currency forward contracts $ — $ 512 $ — $ 512 Forward starting interest rate swap — 5,522 — 5,522 Total liabilities measured at fair value $ — $ 6,034 $ — $ 6,034</t>
  </si>
  <si>
    <t>Assets and liabilities as presented on Ciena's Condensed Consolidated Balance Sheets</t>
  </si>
  <si>
    <t>As of the date indicated, the assets and liabilities above are presented on Ciena’s Condensed Consolidated Balance Sheet as follows (in thousands): January 31, 2016 Level 1 Level 2 Level 3 Total Assets: Cash equivalents $ 509,365 $ 44,982 $ — $ 554,347 Short-term investments — 210,010 — 210,010 Prepaid expenses and other — 15 — 15 Long-term investments — 125,060 — 125,060 Total assets measured at fair value $ 509,365 $ 380,067 $ — $ 889,432 Liabilities: Accrued liabilities $ — $ 3,607 $ — $ 3,607 Other long-term obligations — 5,851 — 5,851 Total liabilities measured at fair value $ — $ 9,458 $ — $ 9,458 October 31, 2015 Level 1 Level 2 Level 3 Total Assets: Cash equivalents $ 642,073 $ 49,994 $ — $ 692,067 Short-term investments — 135,107 — 135,107 Prepaid expenses and other — 89 — 89 Long-term investments — 95,105 — 95,105 Total assets measured at fair value $ 642,073 $ 280,295 $ — $ 922,368 Liabilities: Accrued liabilities $ — $ 512 $ — $ 512 Other long-term obligations — 5,522 — 5,522 Total liabilities measured at fair value $ — $ 6,034 $ — $ 6,034</t>
  </si>
  <si>
    <t>INVENTORIES (Tables)</t>
  </si>
  <si>
    <t>As of the dates indicated, inventories are comprised of the following (in thousands): January 31, October 31, Raw materials $ 51,925 $ 53,082 Work-in-process 13,448 9,120 Finished goods 117,878 125,966 Deferred cost of goods sold 76,371 55,995 259,622 244,163 Provision for excess and obsolescence (53,958 ) (53,001 ) $ 205,664 $ 191,162</t>
  </si>
  <si>
    <t>PREPAID EXPENSES AND OTHER (Tables)</t>
  </si>
  <si>
    <t>As of the dates indicated, prepaid expenses and other are comprised of the following (in thousands): January 31, October 31, Prepaid VAT and other taxes $ 68,881 $ 74,754 Product demonstration equipment, net 48,167 41,611 Deferred deployment expense 27,085 26,193 Prepaid expenses 24,113 25,074 Financing receivable 20,016 19,869 Other non-trade receivables 6,366 8,588 Derivative assets 15 89 $ 194,643 $ 196,178</t>
  </si>
  <si>
    <t>EQUIPMENT, BUILDING, FURNITURE AND FIXTURES (Tables)</t>
  </si>
  <si>
    <t>Equipment, furniture and fixtures</t>
  </si>
  <si>
    <t>As of the dates indicated, equipment, building, furniture and fixtures are comprised of the following (in thousands): January 31, October 31, Equipment, furniture and fixtures $ 404,844 $ 404,935 Building subject to capital lease 12,598 13,459 Construction in progress subject to build-to-suit lease 28,989 18,663 Leasehold improvements 49,948 49,196 496,379 486,253 Accumulated depreciation and amortization (296,818 ) (294,280 ) $ 199,561 $ 191,973</t>
  </si>
  <si>
    <t>OTHER INTANGIBLE ASSETS (Tables)</t>
  </si>
  <si>
    <t>Intangible assets</t>
  </si>
  <si>
    <t>As of the dates indicated, other intangible assets are comprised of the following (in thousands): January 31, 2016 October 31, 2015 Gross Intangible Accumulated Amortization Net Intangible Gross Intangible Accumulated Amortization Net Intangible Developed technology $ 506,647 $ (392,081 ) $ 114,566 $ 506,647 $ (382,130 ) $ 124,517 Patents and licenses 46,538 (46,113 ) 425 46,538 (46,072 ) 466 Customer relationships, covenants not to compete, outstanding purchase orders and contracts 388,621 (321,445 ) 67,176 388,621 (310,931 ) 77,690 Total other intangible assets $ 941,806 $ (759,639 ) $ 182,167 $ 941,806 $ (739,133 ) $ 202,673</t>
  </si>
  <si>
    <t>Expected future amortization of finite-lived intangible assets</t>
  </si>
  <si>
    <t>Expected future amortization of intangible assets for the fiscal years indicated is as follows (in thousands): Period ended October 31, 2016 (remaining nine months) $ 55,120 2017 41,773 2018 19,092 2019 18,545 2020 17,518 Thereafter 30,119 $ 182,167</t>
  </si>
  <si>
    <t>GOODWILL (Tables)</t>
  </si>
  <si>
    <t>Schedule of goodwill</t>
  </si>
  <si>
    <t>The following table presents the goodwill allocated to Ciena's reportable segments as of the dates indicated (in thousands): Balance at October 31, 2015 Acquisitions Impairments Balance at January 31, 2016 Software and Software-Related Services $ 201,428 $ — $ — $ 201,428 Networking Platforms 55,006 — — 55,006 Total $ 256,434 $ — $ — $ 256,434</t>
  </si>
  <si>
    <t>OTHER BALANCE SHEET DETAILS (Tables)</t>
  </si>
  <si>
    <t>As of the dates indicated, other long-term assets are comprised of the following (in thousands): January 31, October 31, Maintenance spares, net $ 56,217 $ 55,259 Deferred debt issuance costs, net 10,722 10,820 Financing receivable — 10,107 Other 8,134 8,470 $ 75,073 $ 84,656</t>
  </si>
  <si>
    <t>As of the dates indicated, accrued liabilities and other short-term obligations are comprised of the following (in thousands): January 31, October 31, Compensation, payroll related tax and benefits $ 63,860 $ 109,466 Warranty 56,636 56,654 Vacation 32,963 34,189 Capital lease obligations 3,784 4,923 Interest payable 5,656 5,389 Other 99,314 105,662 $ 262,213 $ 316,283</t>
  </si>
  <si>
    <t>Accrued warranty</t>
  </si>
  <si>
    <t>The following table summarizes the activity in Ciena’s accrued warranty for the fiscal periods indicated (in thousands): Three months ended Beginning Ending January 31, Balance Provisions Settlements Balance 2015 $ 55,997 2,293 (4,908 ) $ 53,382 2016 $ 56,654 4,971 (4,989 ) $ 56,636</t>
  </si>
  <si>
    <t>As of the dates indicated, deferred revenue is comprised of the following (in thousands): January 31, October 31, Products $ 54,177 $ 66,527 Services 119,514 122,546 173,691 189,073 Less current portion (106,664 ) (126,111 ) Long-term deferred revenue $ 67,027 $ 62,962</t>
  </si>
  <si>
    <t>Other liabilities</t>
  </si>
  <si>
    <t>As of the dates indicated, other long-term obligations are comprised of the following (in thousands): January 31, October 31, Construction liability $ 28,989 $ 18,663 Capital lease obligations 13,639 13,794 Income tax liability 12,164 13,308 Deferred tenant allowance 9,557 9,807 Straight-line rent 6,479 6,237 Forward starting interest rate swap 5,851 5,522 Other 5,037 5,209 $ 81,716 $ 72,540</t>
  </si>
  <si>
    <t>Future minimum lease payments under capital leases</t>
  </si>
  <si>
    <t>The following is a schedule by fiscal years of future minimum lease payments under capital leases and the present value of minimum lease payments as of January 31, 2016 (in thousands): Period ended October 31, 2016 (remaining nine months) $ 4,328 2017 1,884 2018 1,547 2019 1,547 2020 1,357 Thereafter 17,263 Net minimum capital lease payments 27,926 Less: Amount representing interest (10,503 ) Present value of minimum lease payments 17,423 Less: Current portion of present value of minimum lease payments (3,784 ) Long-term portion of present value of minimum lease payments $ 13,639</t>
  </si>
  <si>
    <t>ACCUMULATED OTHER COMPREHENSIVE INCOME (Tables)</t>
  </si>
  <si>
    <t>Schedule of accumulated other comprehensive income</t>
  </si>
  <si>
    <t>The following table summarizes the changes in accumulated balances of other comprehensive income (AOCI) for the three months ending January 31, 2016 : Unrealized Unrealized Unrealized Cumulative Gain/(Loss) on Gain/(Loss) on Gain/(Loss) on Forward Foreign Currency Marketable Securities Foreign Currency Contracts Starting Interest Rate Swap Translation Adjustment Total Balance at October 31, 2015 $ (78 ) $ (268 ) $ (5,522 ) $ (16,258 ) $ (22,126 ) Other comprehensive income (loss) before reclassifications 22 (3,191 ) (1,120 ) (2,823 ) (7,112 ) Amounts reclassified from AOCI — 671 791 — 1,462 Balance at January 31, 2016 $ (56 ) $ (2,788 ) $ (5,851 ) $ (19,081 ) $ (27,776 ) The following table summarizes the changes in accumulated balances of other comprehensive income AOCI for the three months ending January 31, 2015 : Unrealized Unrealized Unrealized Cumulative Gain/(Loss) on Gain/(Loss) on Gain/(Loss) on Forward Foreign Currency Marketable Securities Foreign Currency Contracts Starting Interest Rate Swap Translation Adjustment Total Balance at October 31, 2014 $ 71 $ (173 ) (2,083 ) $ (12,483 ) $ (14,668 ) Other comprehensive income (loss) before reclassifications 36 (5,315 ) (2,565 ) (12,248 ) (20,092 ) Amounts reclassified from AOCI — 802 — — 802 Balance at January 31, 2015 $ 107 $ (4,686 ) $ (4,648 ) $ (24,731 ) $ (33,958 )</t>
  </si>
  <si>
    <t>SHORT-TERM AND LONG-TERM DEBT (Tables)</t>
  </si>
  <si>
    <t>Schedule of carrying values and estimated fair values of convertible notes</t>
  </si>
  <si>
    <t xml:space="preserve">The following table sets forth, in thousands, the carrying value and the estimated fair value of Ciena’s outstanding issues of convertible notes: January 31, 2016 Carrying Value Fair Value (1) 0.875% Convertible Senior Notes due June 15, 2017 479,985 471,285 3.75% Convertible Senior Notes due October 15, 2018 350,000 401,188 4.0% Convertible Senior Notes due December 15, 2020 (2) 185,583 225,938 $ 1,015,568 $ 1,098,411 (1) The convertible notes are categorized as Level 2 in the fair value hierarchy. Ciena estimated the fair value of its outstanding convertible notes using a market approach based upon observable inputs, such as current market transactions involving comparable securities. (2) Includes unamortized discount and accretion of principal. The principal balance, unamortized discount and net carrying amount of the Term Loan were as follows as of January 31, 2016 (in thousands): Principal Balance Unamortized Discount Net Carrying Amount Term Loan Payable due July 15, 2019 $ 246,250 $ 1,002 $ 245,248 The following table sets forth, in thousands, the carrying value and the estimated fair value of the Term Loan: January 31, 2016 Carrying Value Fair Value (2) Term Loan Payable due July 15, 2019 (1) $ 245,248 $ 245,019 (1) Includes unamortized bond discount. (2) The Term Loan is categorized as Level 2 in the fair value hierarchy. Ciena estimated the fair value of its Term Loan using a market approach based upon observable inputs, such as current market transactions involving comparable securities. </t>
  </si>
  <si>
    <t>Schedule of details of convertible notes</t>
  </si>
  <si>
    <t>The principal balance, unamortized discount and net carrying amount of the liability and equity components of Ciena's 4.0% convertible senior notes due December 15, 2020 are as follows as of January 31, 2016 : Liability Component Equity Component Principal Balance Unamortized Discount Net Carrying Amount Net Carrying Amount 4.0% Convertible Senior Notes due December 15, 2020 $ 198,489 $ 12,906 $ 185,583 $ 43,131</t>
  </si>
  <si>
    <t>EARNINGS (LOSS) PER SHARE CALCULATION (Tables)</t>
  </si>
  <si>
    <t>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Quarter Ended January 31, Numerator 2016 2015 Net loss $ (11,546 ) $ (18,779 ) Quarter Ended January 31, Denominator 2016 2015 Basic weighted average shares outstanding 136,675 107,773 Dilutive weighted average shares outstanding 136,675 107,773 Quarter Ended January 31, EPS 2016 2015 Basic EPS $ (0.08 ) $ (0.17 ) Diluted EPS $ (0.08 ) $ (0.17 )</t>
  </si>
  <si>
    <t>Weighted average shares excluded from calculation of denominator for Basic and Diluted EPS</t>
  </si>
  <si>
    <t>The following table summarizes the weighted average shares excluded from the calculation of the denominator for Diluted EPS due to their anti-dilutive effect for the periods indicated (in thousands): Quarter Ended January 31, 2016 2015 Shares underlying stock options and restricted stock units 3,565 3,899 4.0% Convertible Senior Notes due March 15, 2015 — 9,198 0.875% Convertible Senior Notes due June 15, 2017 12,912 13,108 3.75% Convertible Senior Notes due October 15, 2018 17,355 17,355 4.0% Convertible Senior Notes due December 15, 2020 9,198 9,198 Total shares excluded due to anti-dilutive effect 43,030 52,758</t>
  </si>
  <si>
    <t>SHARE-BASED COMPENSATION EXPENSE (Tables)</t>
  </si>
  <si>
    <t>Summary of stock option activity</t>
  </si>
  <si>
    <t>The following table is a summary of Ciena’s stock option activity for the period indicated (shares in thousands): Shares Underlying Options Outstanding Weighted Average Exercise Price Balance at October 31, 2015 2,293 $ 24.45 Exercised (140 ) 8.42 Canceled (69 ) 36.67 Balance at January 31, 2016 2,084 $ 25.13</t>
  </si>
  <si>
    <t>Summarizes information with respect to stock options outstanding</t>
  </si>
  <si>
    <t>The following table summarizes information with respect to stock options outstanding at January 31, 2016 , based on Ciena’s closing stock price on the last trading day of Ciena’s first fiscal quarter of 2016 (shares and intrinsic value in thousands): Options Outstanding at Vested Options at January 31, 2016 January 31, 2016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0.05 — $ 11.16 315 3.33 $ 6.65 $ 3,506 314 3.30 $ 6.63 $ 3,492 $ 11.34 — $ 17.24 563 5.59 13.55 2,378 486 5.35 13.41 2,121 $ 17.43 — $ 24.50 70 5.24 19.50 2 43 3.40 20.31 — $ 24.69 — $ 28.28 265 1.18 27.38 — 263 1.11 27.40 — $ 28.61 — $ 31.43 88 1.59 29.81 — 88 1.59 29.81 — $ 31.71 — $ 32.55 46 5.77 32.03 — 37 5.59 32.03 — $ 33.00 — $ 37.10 380 2.22 35.90 — 364 2.00 35.85 — $ 37.31 — $ 55.63 357 4.04 45.64 — 295 3.34 45.60 — $ 0.05 — $ 55.63 2,084 3.63 $ 25.13 $ 5,886 1,890 3.25 $ 24.86 $ 5,613</t>
  </si>
  <si>
    <t>Summary of restricted stock unit activity</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t October 31, 2015 4,886 $ 20.02 $ 117,951 Granted 1,762 Vested (1,188 ) Canceled or forfeited (96 ) Balance at January 31, 2016 5,364 $ 19.96 $ 95,324</t>
  </si>
  <si>
    <t>Share-based compensation expense</t>
  </si>
  <si>
    <t>The following table summarizes share-based compensation expense for the periods indicated (in thousands): Quarter Ended January 31, 2016 2015 Product costs $ 571 $ 487 Service costs 592 519 Share-based compensation expense included in cost of sales 1,163 1,006 Research and development 3,428 2,167 Sales and marketing 4,735 3,659 General and administrative 5,129 3,919 Acquisition and integration costs 17 — Share-based compensation expense included in operating expense 13,309 9,745 Share-based compensation expense capitalized in inventory, net 5 56 Total share-based compensation $ 14,477 $ 10,807</t>
  </si>
  <si>
    <t>SEGMENTS AND ENTITY WIDE DISCLOSURES (Tables)</t>
  </si>
  <si>
    <t>Segment revenue</t>
  </si>
  <si>
    <t>The table below (in thousands) sets forth Ciena’s segment revenue for the respective periods: Quarter Ended January 31, 2016 2015 Revenue: Networking Platforms $ 449,510 $ 413,882 Software and Software-Related Services 25,426 23,528 Global Services 98,179 91,752 Consolidated revenue $ 573,115 $ 529,162</t>
  </si>
  <si>
    <t>Segment profit (loss) and the reconciliation to consolidated net income (loss)</t>
  </si>
  <si>
    <t>The table below (in thousands) sets forth Ciena’s segment profit (loss) and the reconciliation to consolidated net loss during the respective periods indicated: Quarter Ended January 31, 2016 2015 Segment profit (loss): Networking Platforms $ 106,982 $ 95,074 Software and Software-Related Services (3,574 ) 2,588 Global Services 39,996 31,872 Total segment profit 143,404 129,534 Less: Non-performance operating expenses Selling and marketing 82,478 76,712 General and administrative 31,142 29,553 Acquisition and integration costs 1,299 — Amortization of intangible assets 16,862 11,019 Restructuring costs 384 8,085 Add: Other non-performance financial items Interest expense and other income (loss), net (21,486 ) (21,894 ) Less: Provision for income taxes 1,299 1,050 Consolidated net loss $ (11,546 ) $ (18,779 )</t>
  </si>
  <si>
    <t>Ciena's geographic distribution of revenue and long-lived assets</t>
  </si>
  <si>
    <t>For the periods below, Ciena’s geographic distribution of revenue was as follows (in thousands): Quarter Ended January 31, 2016 2015 North America $ 392,704 $ 331,535 EMEA 80,722 111,006 CALA 43,810 42,742 APAC 55,879 43,879 Total $ 573,115 $ 529,162 For the periods below, Ciena's geographic distribution of equipment, building, furniture and fixtures was as follows (in thousands): January 31, October 31, United States $ 92,052 $ 96,292 Canada 96,665 84,318 Other International 10,844 11,363 Total $ 199,561 $ 191,973</t>
  </si>
  <si>
    <t>INTERIM FINANCIAL STATEMENTS (Details) - USD ($) $ in Millions</t>
  </si>
  <si>
    <t>12 Months Ended</t>
  </si>
  <si>
    <t>Fiscal year</t>
  </si>
  <si>
    <t>52 or 53-week fiscal year</t>
  </si>
  <si>
    <t>Fiscal Period [Line Items]</t>
  </si>
  <si>
    <t>Fiscal Period Duration</t>
  </si>
  <si>
    <t>364 days</t>
  </si>
  <si>
    <t>Foreign Currency Reclassification Adjustments</t>
  </si>
  <si>
    <t>Increase (decrease) in operating capital</t>
  </si>
  <si>
    <t>Minimum</t>
  </si>
  <si>
    <t>Maximum</t>
  </si>
  <si>
    <t>371 days</t>
  </si>
  <si>
    <t>SIGNIFICANT ACCOUNTING POLICIES (Details) - USD ($) $ in Millions</t>
  </si>
  <si>
    <t>Significant Accounting Policies [Line Items]</t>
  </si>
  <si>
    <t>Carrying value of minority equity interest</t>
  </si>
  <si>
    <t>Expected economic lives of finite-lived intangible assets, maximum (in years)</t>
  </si>
  <si>
    <t>7 years</t>
  </si>
  <si>
    <t>Expected number of years Spares usage cost is expensed (in years)</t>
  </si>
  <si>
    <t>4 years</t>
  </si>
  <si>
    <t>Percentage of revenue recognized using percent-of-completion method</t>
  </si>
  <si>
    <t>0.60%</t>
  </si>
  <si>
    <t>1.00%</t>
  </si>
  <si>
    <t>One-time employee termination benefits related service period (more than 60 days)</t>
  </si>
  <si>
    <t>60 days</t>
  </si>
  <si>
    <t>Measurement period for marketable debt securities (in years)</t>
  </si>
  <si>
    <t>1 year</t>
  </si>
  <si>
    <t>Derivative maturity (in months)</t>
  </si>
  <si>
    <t>12 months</t>
  </si>
  <si>
    <t>Maximum | Equipment, furniture and fixtures</t>
  </si>
  <si>
    <t>Estimated useful lives capitalized and amortized straight-line (in years)</t>
  </si>
  <si>
    <t>5 years</t>
  </si>
  <si>
    <t>Maximum | Software and Website Development</t>
  </si>
  <si>
    <t>Minimum | Equipment, furniture and fixtures</t>
  </si>
  <si>
    <t>2 years</t>
  </si>
  <si>
    <t>Minimum | Software and Website Development</t>
  </si>
  <si>
    <t>RESTRUCTURING COSTS (Details) $ in Thousands</t>
  </si>
  <si>
    <t>Jan. 31, 2016USD ($)</t>
  </si>
  <si>
    <t>Jan. 31, 2015USD ($)employee</t>
  </si>
  <si>
    <t>Balance at beginning of period</t>
  </si>
  <si>
    <t>Additional liability recorded</t>
  </si>
  <si>
    <t>Adjustments to previous estimates</t>
  </si>
  <si>
    <t>Cash payments</t>
  </si>
  <si>
    <t>Balance at end of period</t>
  </si>
  <si>
    <t>Current restructuring liabilities</t>
  </si>
  <si>
    <t>Non-current restructuring liabilities</t>
  </si>
  <si>
    <t>Workforce reduction</t>
  </si>
  <si>
    <t>[1]</t>
  </si>
  <si>
    <t>Workforce deduction | employee</t>
  </si>
  <si>
    <t>Consolidation of excess facilities</t>
  </si>
  <si>
    <t>During the fiscal quarter ended January 31, 2015, Ciena recorded a charge of $8.1 million of severance and other employee-related costs associated with a global workforce reduction of approximately 125 employees.</t>
  </si>
  <si>
    <t>INTEREST AND OTHER INCOME (LOSS), NET (Details) - USD ($) $ in Thousands</t>
  </si>
  <si>
    <t>Interest income</t>
  </si>
  <si>
    <t>Loss on non-hedge designated foreign currency forward contracts</t>
  </si>
  <si>
    <t>Foreign currency exchange loss</t>
  </si>
  <si>
    <t>SHORT-TERM AND LONG-TERM INVESTMENTS (Details) - USD ($) $ in Thousands</t>
  </si>
  <si>
    <t>Long Term Investments</t>
  </si>
  <si>
    <t>Amortized Cost</t>
  </si>
  <si>
    <t>Estimated Fair Value</t>
  </si>
  <si>
    <t>U.S. government obligations</t>
  </si>
  <si>
    <t>Gross Unrealized Gains</t>
  </si>
  <si>
    <t>Gross Unrealized Losses</t>
  </si>
  <si>
    <t>U.S. government obligations | Short-term investments</t>
  </si>
  <si>
    <t>U.S. government obligations | Other Long-term investments</t>
  </si>
  <si>
    <t>Commercial paper</t>
  </si>
  <si>
    <t>Commercial paper | Short-term investments</t>
  </si>
  <si>
    <t>SHORT-TERM AND LONG-TERM INVESTMENTS (Details 2) $ in Thousands</t>
  </si>
  <si>
    <t>Amortized Cost, Less than one year</t>
  </si>
  <si>
    <t>Amortized Cost, Due in 1-2 years</t>
  </si>
  <si>
    <t>Estimated Fair Value, Less than one year</t>
  </si>
  <si>
    <t>Estimated Fair Value, Due in 1-2 years</t>
  </si>
  <si>
    <t>FAIR VALUE MEASUREMENTS (Details) - USD ($) $ in Thousands</t>
  </si>
  <si>
    <t>Assets:</t>
  </si>
  <si>
    <t>Fair Value, Measurements, Recurring</t>
  </si>
  <si>
    <t>Money market funds</t>
  </si>
  <si>
    <t>Foreign currency forward contracts</t>
  </si>
  <si>
    <t>Total assets measured at fair value</t>
  </si>
  <si>
    <t>Liabilities:</t>
  </si>
  <si>
    <t>Foreign currency forward contracts and forward starting interest rate swaps</t>
  </si>
  <si>
    <t>Total liabilities measured at fair value</t>
  </si>
  <si>
    <t>Fair Value, Measurements, Recurring | Interest Rate Swap | Designated as Hedging Instrument | Cash Flow Hedging</t>
  </si>
  <si>
    <t>Fair Value, Measurements, Recurring | Level 1</t>
  </si>
  <si>
    <t>Fair Value, Measurements, Recurring | Level 2</t>
  </si>
  <si>
    <t>Fair Value, Measurements, Recurring | Level 2 | Interest Rate Swap | Designated as Hedging Instrument | Cash Flow Hedging</t>
  </si>
  <si>
    <t>Fair Value, Measurements, Recurring | Level 3</t>
  </si>
  <si>
    <t>FAIR VALUE MEASUREMENTS (Details 2) - Fair Value, Measurements, Recurring - USD ($) $ in Thousands</t>
  </si>
  <si>
    <t>Assets measured at fair value</t>
  </si>
  <si>
    <t>Cash equivalents</t>
  </si>
  <si>
    <t>Level 1 | Cash equivalents</t>
  </si>
  <si>
    <t>Level 2 | Cash equivalents</t>
  </si>
  <si>
    <t>Level 2 | Short-term investments</t>
  </si>
  <si>
    <t>Level 2 | Prepaid expenses and other</t>
  </si>
  <si>
    <t>Level 2 | Long-term investments</t>
  </si>
  <si>
    <t>Level 2 | Accrued liabilities</t>
  </si>
  <si>
    <t>Level 2 | Other long-term obligations</t>
  </si>
  <si>
    <t>ACCOUNTS RECEIVABLE (Details) - USD ($) $ in Millions</t>
  </si>
  <si>
    <t>Concentration Risk [Line Items]</t>
  </si>
  <si>
    <t>Allowance for doubtful accounts</t>
  </si>
  <si>
    <t>Accounts Receivable | Customer Concentration Risk</t>
  </si>
  <si>
    <t>Concentration risk, percentage</t>
  </si>
  <si>
    <t>13.20%</t>
  </si>
  <si>
    <t>10.40%</t>
  </si>
  <si>
    <t>INVENTORIES (Details) - USD ($) $ in Thousands</t>
  </si>
  <si>
    <t>Raw materials</t>
  </si>
  <si>
    <t>Work-in-process</t>
  </si>
  <si>
    <t>Finished goods</t>
  </si>
  <si>
    <t>Deferred cost of goods sold</t>
  </si>
  <si>
    <t>Inventories before provision</t>
  </si>
  <si>
    <t>Provision for excess and obsolescence</t>
  </si>
  <si>
    <t>Total inventories</t>
  </si>
  <si>
    <t>Provisions</t>
  </si>
  <si>
    <t>PREPAID EXPENSES AND OTHER (Details) - USD ($) $ in Thousands</t>
  </si>
  <si>
    <t>Prepaid VAT and other taxes</t>
  </si>
  <si>
    <t>Product demonstration equipment, net</t>
  </si>
  <si>
    <t>Deferred deployment expense</t>
  </si>
  <si>
    <t>Prepaid expenses</t>
  </si>
  <si>
    <t>Notes, Loans and Financing Receivable, Net, Current</t>
  </si>
  <si>
    <t>Other non-trade receivables</t>
  </si>
  <si>
    <t>Derivative assets</t>
  </si>
  <si>
    <t>Depreciation of product demonstration equipment</t>
  </si>
  <si>
    <t>EQUIPMENT, BUILDING, FURNITURE AND FIXTURES (Details) $ in Thousands</t>
  </si>
  <si>
    <t>Jan. 31, 2015USD ($)</t>
  </si>
  <si>
    <t>Oct. 31, 2015USD ($)</t>
  </si>
  <si>
    <t>Apr. 15, 2015buildingCAD / ft²</t>
  </si>
  <si>
    <t>Property, Plant and Equipment, Net [Abstract]</t>
  </si>
  <si>
    <t>Equipment, furniture and fixtures, gross</t>
  </si>
  <si>
    <t>Accumulated depreciation and amortization</t>
  </si>
  <si>
    <t>Equipment, furniture and fixtures, net</t>
  </si>
  <si>
    <t>Equipment, furniture and fixtures (Textuals) [Abstract]</t>
  </si>
  <si>
    <t>Building subject to capital lease</t>
  </si>
  <si>
    <t>Newly constructed assets to be leased | building</t>
  </si>
  <si>
    <t>Maximum landlord contribution per rentable square feet | CAD / ft²</t>
  </si>
  <si>
    <t>Leasehold improvements</t>
  </si>
  <si>
    <t>Equipment Furniture Fixtures And Leasehold Improvements</t>
  </si>
  <si>
    <t>OTHER INTANGIBLE ASSETS (Details) - USD ($) $ in Thousands</t>
  </si>
  <si>
    <t>Other Intangible Assets</t>
  </si>
  <si>
    <t>Gross Intangible</t>
  </si>
  <si>
    <t>Accumulated Amortization</t>
  </si>
  <si>
    <t>Net Intangible</t>
  </si>
  <si>
    <t>2016 (remaining nine months)</t>
  </si>
  <si>
    <t>Thereafter</t>
  </si>
  <si>
    <t>Other Intangible Assets (Textuals) [Abstract]</t>
  </si>
  <si>
    <t>Amortization of intangible assets excluding amortization included in property, plant and equipment</t>
  </si>
  <si>
    <t>Developed Technology</t>
  </si>
  <si>
    <t>Patents And Licenses</t>
  </si>
  <si>
    <t>Customer Relationships, Covenants Not To Compete, Outstanding Purchase Orders And Contracts</t>
  </si>
  <si>
    <t>GOODWILL (Details) $ in Thousands</t>
  </si>
  <si>
    <t>Goodwill [Roll Forward]</t>
  </si>
  <si>
    <t>Acquisitions</t>
  </si>
  <si>
    <t>Impairments</t>
  </si>
  <si>
    <t>Software and Software-Related Services</t>
  </si>
  <si>
    <t>Networking Platforms</t>
  </si>
  <si>
    <t>OTHER BALANCE SHEET DETAILS (Details) - USD ($) $ in Thousands</t>
  </si>
  <si>
    <t>Maintenance spares, net</t>
  </si>
  <si>
    <t>Deferred debt issuance costs, net</t>
  </si>
  <si>
    <t>Financing receivable</t>
  </si>
  <si>
    <t>Total other long-term assets</t>
  </si>
  <si>
    <t>Other Balance Sheet Details (Textuals) [Abstract]</t>
  </si>
  <si>
    <t>Amortization of debt issuance costs included in interest expense</t>
  </si>
  <si>
    <t>OTHER BALANCE SHEET DETAILS (Details 2) - USD ($) $ in Thousands</t>
  </si>
  <si>
    <t>Oct. 31, 2014</t>
  </si>
  <si>
    <t>Compensation, payroll related tax and benefits</t>
  </si>
  <si>
    <t>Warranty</t>
  </si>
  <si>
    <t>Vacation</t>
  </si>
  <si>
    <t>Capital lease obligations</t>
  </si>
  <si>
    <t>Interest payable</t>
  </si>
  <si>
    <t>Total accrued liabilities</t>
  </si>
  <si>
    <t>OTHER BALANCE SHEET DETAILS (Details 3) - USD ($) $ in Thousands</t>
  </si>
  <si>
    <t>Movement in Standard Product Warranty Accrual [Roll Forward]</t>
  </si>
  <si>
    <t>Beginning balance</t>
  </si>
  <si>
    <t>Settlements</t>
  </si>
  <si>
    <t>OTHER BALANCE SHEET DETAILS (Details 4) - USD ($) $ in Thousands</t>
  </si>
  <si>
    <t>Less current portion</t>
  </si>
  <si>
    <t>OTHER BALANCE SHEET DETAILS (Details 5) - USD ($) $ in Thousands</t>
  </si>
  <si>
    <t>Construction liability</t>
  </si>
  <si>
    <t>Income tax liability</t>
  </si>
  <si>
    <t>Deferred tenant allowance</t>
  </si>
  <si>
    <t>Straight-line rent</t>
  </si>
  <si>
    <t>Forward starting interest rate swap</t>
  </si>
  <si>
    <t>Total other long-term obligations</t>
  </si>
  <si>
    <t>OTHER BALANCE SHEET DETAILS (Details 6) - USD ($) $ in Thousands</t>
  </si>
  <si>
    <t>Net minimum capital lease payments</t>
  </si>
  <si>
    <t>Less: Amount representing interest</t>
  </si>
  <si>
    <t>Present value of minimum lease payments</t>
  </si>
  <si>
    <t>Less: Current portion of present value of minimum lease payments</t>
  </si>
  <si>
    <t>Long-term portion of present value of minimum lease payments</t>
  </si>
  <si>
    <t>DERIVATIVE INSTRUMENTS (Details) - USD ($) $ in Millions</t>
  </si>
  <si>
    <t>Foreign Exchange Forward | Designated as Hedging Instrument | Cash Flow Hedging</t>
  </si>
  <si>
    <t>Derivative [Line Items]</t>
  </si>
  <si>
    <t>Derivative asset, notional amount</t>
  </si>
  <si>
    <t>Foreign Exchange Forward | Not Designated as Hedging Instrument</t>
  </si>
  <si>
    <t>Foreign Exchange Forward | Not Designated as Hedging Instrument | Cash Flow Hedging</t>
  </si>
  <si>
    <t>Interest Rate Swap | Designated as Hedging Instrument | Cash Flow Hedging</t>
  </si>
  <si>
    <t>Interest Rate Swap | Designated as Hedging Instrument | Cash Flow Hedging | Secured Debt | Term Loan</t>
  </si>
  <si>
    <t>Derivative, swaption interest rate</t>
  </si>
  <si>
    <t>5.004%</t>
  </si>
  <si>
    <t>ACCUMULATED OTHER COMPREHENSIVE INCOME (Details) - USD ($) $ in Thousands</t>
  </si>
  <si>
    <t>Accumulated Other Comprehensive Income (Loss), Net of Tax [Roll Forward]</t>
  </si>
  <si>
    <t>Accumulated other comprehensive income - beginning balance</t>
  </si>
  <si>
    <t>Other comprehensive income (loss) before reclassifications</t>
  </si>
  <si>
    <t>Amounts reclassified from AOCI</t>
  </si>
  <si>
    <t>Accumulated other comprehensive income -ending balance</t>
  </si>
  <si>
    <t>Accumulated Net Unrealized Investment Gain (Loss)</t>
  </si>
  <si>
    <t>Accumulated Net Gain (Loss) from Designated or Qualifying Cash Flow Hedges | Foreign Exchange Forward</t>
  </si>
  <si>
    <t>Accumulated Net Gain (Loss) from Designated or Qualifying Cash Flow Hedges | Interest Rate Swap</t>
  </si>
  <si>
    <t>Accumulated Translation Adjustment</t>
  </si>
  <si>
    <t>SHORT-TERM AND LONG-TERM DEBT (Details) - Term Loan - Secured Debt - USD ($)</t>
  </si>
  <si>
    <t>Jul. 15, 2014</t>
  </si>
  <si>
    <t>Debt Instrument [Line Items]</t>
  </si>
  <si>
    <t>Term loan principal amount</t>
  </si>
  <si>
    <t>Term loan unamortized discount</t>
  </si>
  <si>
    <t>Term loan, net carrying amount</t>
  </si>
  <si>
    <t>Term loan fair value</t>
  </si>
  <si>
    <t>[1],[2]</t>
  </si>
  <si>
    <t>Repayments of notes payable</t>
  </si>
  <si>
    <t>Includes unamortized bond discount.</t>
  </si>
  <si>
    <t>[2]</t>
  </si>
  <si>
    <t>The Term Loan is categorized as Level 2 in the fair value hierarchy. Ciena estimated the fair value of its Term Loan using a market approach based upon observable inputs, such as current market transactions involving comparable securities.</t>
  </si>
  <si>
    <t>SHORT-TERM AND LONG-TERM DEBT (Details 2) $ in Thousands</t>
  </si>
  <si>
    <t>0.875% Convertible Senior Notes due June 15, 2017</t>
  </si>
  <si>
    <t>Repurchased face amount</t>
  </si>
  <si>
    <t>Convertible Notes Payable | 4.0% Convertible Senior Notes due December 15, 2020</t>
  </si>
  <si>
    <t>Liability component, Principal balance</t>
  </si>
  <si>
    <t>Liability component, Unamortized discount</t>
  </si>
  <si>
    <t>Liability component, Net carrying amount</t>
  </si>
  <si>
    <t>Equity component, Net carrying amount</t>
  </si>
  <si>
    <t>SHORT-TERM AND LONG-TERM DEBT (Details 3) $ in Thousands</t>
  </si>
  <si>
    <t>Carrying value and estimated current fair value of outstanding convertible notes</t>
  </si>
  <si>
    <t>Carrying value</t>
  </si>
  <si>
    <t>Fair Value</t>
  </si>
  <si>
    <t>Interest rate on convertible notes</t>
  </si>
  <si>
    <t>0.875%</t>
  </si>
  <si>
    <t>3.75% Convertible Senior Notes due October 15, 2018</t>
  </si>
  <si>
    <t>3.75%</t>
  </si>
  <si>
    <t>4.0% Convertible Senior Notes due December 15, 2020</t>
  </si>
  <si>
    <t>4.00%</t>
  </si>
  <si>
    <t>The convertible notes are categorized as Level 2 in the fair value hierarchy. Ciena estimated the fair value of its outstanding convertible notes using a market approach based upon observable inputs, such as current market transactions involving comparable securities.</t>
  </si>
  <si>
    <t>Includes unamortized discount and accretion of principal.</t>
  </si>
  <si>
    <t>ABL CREDIT FACILITY (Details) - USD ($)</t>
  </si>
  <si>
    <t>Jan. 08, 2016</t>
  </si>
  <si>
    <t>Jan. 07, 2016</t>
  </si>
  <si>
    <t>Letter of Credit</t>
  </si>
  <si>
    <t>Line of Credit Facility [Line Items]</t>
  </si>
  <si>
    <t>Letters of credit collateralized by the credit facility</t>
  </si>
  <si>
    <t>Revolving Credit Facility</t>
  </si>
  <si>
    <t>Total commitment</t>
  </si>
  <si>
    <t>Period prior to maturity for minimum liquidity test</t>
  </si>
  <si>
    <t>90 days</t>
  </si>
  <si>
    <t>Minimum liquidity test, debt measurement threshold</t>
  </si>
  <si>
    <t>Minimum aggregate unrestricted cash and cash equivalents</t>
  </si>
  <si>
    <t>Decrease in variable rate</t>
  </si>
  <si>
    <t>0.25%</t>
  </si>
  <si>
    <t>Revolving Credit Facility | London Interbank Offered Rate (LIBOR) | Minimum</t>
  </si>
  <si>
    <t>Basis spread on variable rate</t>
  </si>
  <si>
    <t>1.25%</t>
  </si>
  <si>
    <t>1.50%</t>
  </si>
  <si>
    <t>Revolving Credit Facility | London Interbank Offered Rate (LIBOR) | Maximum</t>
  </si>
  <si>
    <t>1.75%</t>
  </si>
  <si>
    <t>2.00%</t>
  </si>
  <si>
    <t>Revolving Credit Facility | Base Rate | Minimum</t>
  </si>
  <si>
    <t>0.50%</t>
  </si>
  <si>
    <t>Revolving Credit Facility | Base Rate | Maximum</t>
  </si>
  <si>
    <t>0.75%</t>
  </si>
  <si>
    <t>Revolving Credit Facility | Letter of Credit</t>
  </si>
  <si>
    <t>EARNINGS (LOSS) PER SHARE CALCULATION (Details) - USD ($) $ / shares in Units, shares in Thousands, $ in Thousands</t>
  </si>
  <si>
    <t>Numerator</t>
  </si>
  <si>
    <t>Denominator</t>
  </si>
  <si>
    <t>EPS</t>
  </si>
  <si>
    <t>Basic EPS (in dollars per share)</t>
  </si>
  <si>
    <t>Diluted EPS (in dollars per share)</t>
  </si>
  <si>
    <t>EARNINGS (LOSS) PER SHARE CALCULATION (Details 2) - shares shares in Thousands</t>
  </si>
  <si>
    <t>Antidilutive Securities Excluded from Computation of Earnings Per Share [Line Items]</t>
  </si>
  <si>
    <t>Total excluded due to anti-dilutive effect (in shares)</t>
  </si>
  <si>
    <t>4.0% Convertible Senior Notes due March 15, 2015</t>
  </si>
  <si>
    <t>Shares Underlying Stock Options and Restricted Units</t>
  </si>
  <si>
    <t>Convertible Senior Notes | 4.0% Convertible Senior Notes due March 15, 2015</t>
  </si>
  <si>
    <t>Convertible Senior Notes | 0.875% Convertible Senior Notes due June 15, 2017</t>
  </si>
  <si>
    <t>Convertible Senior Notes | 3.75% Convertible Senior Notes due October 15, 2018</t>
  </si>
  <si>
    <t>Convertible Senior Notes | 4.0% Convertible Senior Notes due December 15, 2020</t>
  </si>
  <si>
    <t>SHARE-BASED COMPENSATION EXPENSE (Details) shares in Thousands</t>
  </si>
  <si>
    <t>Jan. 31, 2016$ / sharesshares</t>
  </si>
  <si>
    <t>Summary of stock option activity [Roll Forward]</t>
  </si>
  <si>
    <t>Shares Underlying Options Outstanding, Beginning Balance (in shares) | shares</t>
  </si>
  <si>
    <t>Shares Underlying Options Outstanding, Exercised (in shares) | shares</t>
  </si>
  <si>
    <t>Shares Underlying Options Outstanding, Canceled (in shares) | shares</t>
  </si>
  <si>
    <t>Shares Underlying Options Outstanding, Ending Balance (in shares) | shares</t>
  </si>
  <si>
    <t>Weighted average exercise price [Roll Forward]</t>
  </si>
  <si>
    <t>Weighted Average Exercise Price, Beginning Balance (in dollars per share) | $ / shares</t>
  </si>
  <si>
    <t>Weighted Average Exercise Price, Exercised (in dollars per share) | $ / shares</t>
  </si>
  <si>
    <t>Weighted Average Exercise Price, Canceled (in dollars per share) | $ / shares</t>
  </si>
  <si>
    <t>Weighted Average Exercise Price, Ending Balance (in dollars per share) | $ / shares</t>
  </si>
  <si>
    <t>SHARE-BASED COMPENSATION EXPENSE (Details 2) - USD ($) $ / shares in Units, shares in Thousands, $ in Thousands</t>
  </si>
  <si>
    <t>Range of Exercise Price, Lower (in dollars per share)</t>
  </si>
  <si>
    <t>Range of Exercise Price, Upper (in dollars per share)</t>
  </si>
  <si>
    <t>Number of underlying shares - options (in shares)</t>
  </si>
  <si>
    <t>Weighted average remaining contractual life - options (Years)</t>
  </si>
  <si>
    <t>3 years 7 months 17 days</t>
  </si>
  <si>
    <t>Weighted average exercise price - options (in dollars per share)</t>
  </si>
  <si>
    <t>Aggregate intrinsic value - options</t>
  </si>
  <si>
    <t>Number of underlying shares - vested options (in shares)</t>
  </si>
  <si>
    <t>Weighted average remaining contractual life - vested options (in years)</t>
  </si>
  <si>
    <t>3 years 3 months</t>
  </si>
  <si>
    <t>Weighted average exercise price - vested options (in dollars per share)</t>
  </si>
  <si>
    <t>Aggregate intrinsic value - vested options</t>
  </si>
  <si>
    <t>Range of Exercise Price 0.05 to 11.16</t>
  </si>
  <si>
    <t>3 years 3 months 29 days</t>
  </si>
  <si>
    <t>3 years 3 months 18 days</t>
  </si>
  <si>
    <t>Range of Exercise Price 11.34 to 17.24</t>
  </si>
  <si>
    <t>5 years 7 months 2 days</t>
  </si>
  <si>
    <t>5 years 4 months 6 days</t>
  </si>
  <si>
    <t>Range of Exercise Price 17.43 to 24.50</t>
  </si>
  <si>
    <t>5 years 2 months 27 days</t>
  </si>
  <si>
    <t>3 years 4 months 24 days</t>
  </si>
  <si>
    <t>Range of Exercise Price 24.69 to 28.28</t>
  </si>
  <si>
    <t>1 year 2 months 5 days</t>
  </si>
  <si>
    <t>1 year 1 month 10 days</t>
  </si>
  <si>
    <t>Range of Exercise Price 28.61 to 31.43</t>
  </si>
  <si>
    <t>1 year 7 months 2 days</t>
  </si>
  <si>
    <t>Range of Exercise Price 31.71 to 32.55</t>
  </si>
  <si>
    <t>5 years 9 months 7 days</t>
  </si>
  <si>
    <t>Range of Exercise Price 33.00 to 37.10</t>
  </si>
  <si>
    <t>2 years 2 months 19 days</t>
  </si>
  <si>
    <t>Range of Exercise Price 37.31 to 55.63</t>
  </si>
  <si>
    <t>4 years 15 days</t>
  </si>
  <si>
    <t>3 years 4 months 2 days</t>
  </si>
  <si>
    <t>SHARE-BASED COMPENSATION EXPENSE (Details 3) - Restricted Stock Units (RSUs) - USD ($) $ / shares in Units, shares in Thousands, $ in Thousands</t>
  </si>
  <si>
    <t>Summary of Restricted Stock Unit Activity</t>
  </si>
  <si>
    <t>Balance at October 31, 2014 (in shares)</t>
  </si>
  <si>
    <t>Granted (in shares)</t>
  </si>
  <si>
    <t>Vested (in shares)</t>
  </si>
  <si>
    <t>Canceled or forfeited (in shares)</t>
  </si>
  <si>
    <t>Balance at January 31, 2015 (in shares)</t>
  </si>
  <si>
    <t>Weighted Average Grant Date Fair Value [Abstract]</t>
  </si>
  <si>
    <t>Weighted average grant date fair value</t>
  </si>
  <si>
    <t>Aggregate fair value</t>
  </si>
  <si>
    <t>SHARE-BASED COMPENSATION EXPENSE (Details 4) - USD ($) $ in Thousands</t>
  </si>
  <si>
    <t>Share-based compensation expense capitalized in inventory, net</t>
  </si>
  <si>
    <t>Total share-based compensation</t>
  </si>
  <si>
    <t>Cost of Sales</t>
  </si>
  <si>
    <t>Product costs</t>
  </si>
  <si>
    <t>Service costs</t>
  </si>
  <si>
    <t>Operating Expense</t>
  </si>
  <si>
    <t>Sales and marketing</t>
  </si>
  <si>
    <t>Acquisition and Integration Costs [Member]</t>
  </si>
  <si>
    <t>SHARE-BASED COMPENSATION EXPENSE (Details Textual) $ / shares in Units, $ in Millions</t>
  </si>
  <si>
    <t>Jan. 31, 2016USD ($)period$ / sharesshares</t>
  </si>
  <si>
    <t>Jan. 31, 2015USD ($)$ / shares</t>
  </si>
  <si>
    <t>Share-based Compensation Arrangement by Share-based Payment Award [Line Items]</t>
  </si>
  <si>
    <t>Options granted in period, net, acquisitions</t>
  </si>
  <si>
    <t>Unrecognized share-based compensation | $</t>
  </si>
  <si>
    <t>2008 Plan</t>
  </si>
  <si>
    <t>Shares authorized for issuance under plan (in shares)</t>
  </si>
  <si>
    <t>Remaining authorized shares available for issuance (in shares)</t>
  </si>
  <si>
    <t>Restricted Stock Units (RSUs)</t>
  </si>
  <si>
    <t>Restricted stock units granted in period, net, acquisition</t>
  </si>
  <si>
    <t>Total fair value of restricted stock units vested and converted into common stock | $</t>
  </si>
  <si>
    <t>Weighted average fair value of each restricted stock unit granted (per share) | $ / shares</t>
  </si>
  <si>
    <t>Weighted-average period for recognition of share-based compensation (in years)</t>
  </si>
  <si>
    <t>1 year 6 months 25 days</t>
  </si>
  <si>
    <t>Restricted Stock Units (RSUs) | Minimum</t>
  </si>
  <si>
    <t>Vesting period of service-based awards</t>
  </si>
  <si>
    <t>3 years</t>
  </si>
  <si>
    <t>Restricted Stock Units (RSUs) | Maximum</t>
  </si>
  <si>
    <t>Employee Stock Options and Stock Appreciation Rights | 2008 Plan</t>
  </si>
  <si>
    <t>Maximum expiration period of incentive awards</t>
  </si>
  <si>
    <t>10 years</t>
  </si>
  <si>
    <t>Minimum exercise price, percentage of fair market value on grant date</t>
  </si>
  <si>
    <t>100.00%</t>
  </si>
  <si>
    <t>Stock Options</t>
  </si>
  <si>
    <t>Intrinsic value of option exercised | $</t>
  </si>
  <si>
    <t>1 year 4 months 27 days</t>
  </si>
  <si>
    <t>Employee Stock | 2003 Employee Stock Purchase Plan</t>
  </si>
  <si>
    <t>Offer period for ESPP</t>
  </si>
  <si>
    <t>Number of purchase periods in offer period | period</t>
  </si>
  <si>
    <t>Length of purchase period</t>
  </si>
  <si>
    <t>6 months</t>
  </si>
  <si>
    <t>ESPP discount percentage purchase date</t>
  </si>
  <si>
    <t>85.00%</t>
  </si>
  <si>
    <t>Maximum number of shares increase under ESPP (in shares)</t>
  </si>
  <si>
    <t>Shares issued under ESPP (in shares)</t>
  </si>
  <si>
    <t>Employee Stock | 2003 Employee Stock Purchase Plan | Maximum</t>
  </si>
  <si>
    <t>SEGMENTS AND ENTITY WIDE DISCLOSURES (Details) - USD ($) $ in Thousands</t>
  </si>
  <si>
    <t>Revenue</t>
  </si>
  <si>
    <t>Segment profit</t>
  </si>
  <si>
    <t>Less: Non-performance operating expenses</t>
  </si>
  <si>
    <t>Add: Other non-performance financial items</t>
  </si>
  <si>
    <t>Interest expense and other income (loss), net</t>
  </si>
  <si>
    <t>Less: Provision for income taxes</t>
  </si>
  <si>
    <t>Global Services</t>
  </si>
  <si>
    <t>SEGMENTS AND ENTITY WIDE DISCLOSURES (Details 2) - USD ($) $ in Thousands</t>
  </si>
  <si>
    <t>Ciena's geographic distribution of revenue</t>
  </si>
  <si>
    <t>Ciena's geographic distribution of equipment, furniture and fixtures</t>
  </si>
  <si>
    <t>North America</t>
  </si>
  <si>
    <t>EMEA</t>
  </si>
  <si>
    <t>CALA</t>
  </si>
  <si>
    <t>APAC</t>
  </si>
  <si>
    <t>United States</t>
  </si>
  <si>
    <t>Canada</t>
  </si>
  <si>
    <t>Other International</t>
  </si>
  <si>
    <t>SEGMENTS AND ENTITY WIDE DISCLOSURES (Details 3) - USD ($) $ in Millions</t>
  </si>
  <si>
    <t>Customer Concentration Risk | Sales Revenue, Goods, Net | ATT</t>
  </si>
  <si>
    <t>Revenue, Major Customer [Line Items]</t>
  </si>
  <si>
    <t>SEGMENTS AND ENTITY WIDE DISCLOSURES (Details Textual) - USD ($) $ in Thousands</t>
  </si>
  <si>
    <t>Segment Reporting Information [Line Items]</t>
  </si>
  <si>
    <t>COMMITMENTS AND CONTINGENCIES (Details) - Patent '673</t>
  </si>
  <si>
    <t>May. 29, 2008defendant</t>
  </si>
  <si>
    <t>Mar. 16, 2012claim</t>
  </si>
  <si>
    <t>Loss Contingencies [Line Items]</t>
  </si>
  <si>
    <t>Number of other defendants | defendant</t>
  </si>
  <si>
    <t>Number of putative class action lawsuits | claim</t>
  </si>
  <si>
    <t>SUBSEQUENT EVENTS (Details) $ in Millions</t>
  </si>
  <si>
    <t>Feb. 01, 2016USD ($)</t>
  </si>
  <si>
    <t>Subsequent Event | TeraXion High Speed Photonics Components</t>
  </si>
  <si>
    <t>Business Acquisition [Line Items]</t>
  </si>
  <si>
    <t>Payments to acquire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63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754867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57589</v>
      </c>
      <c r="C4" s="7" t="n">
        <v>422315</v>
      </c>
    </row>
    <row r="5" spans="1:3">
      <c r="A5" s="4" t="s">
        <v>28</v>
      </c>
      <c r="B5" s="6" t="n">
        <v>115526</v>
      </c>
      <c r="C5" s="6" t="n">
        <v>106847</v>
      </c>
    </row>
    <row r="6" spans="1:3">
      <c r="A6" s="4" t="s">
        <v>29</v>
      </c>
      <c r="B6" s="6" t="n">
        <v>573115</v>
      </c>
      <c r="C6" s="6" t="n">
        <v>529162</v>
      </c>
    </row>
    <row r="7" spans="1:3">
      <c r="A7" s="3" t="s">
        <v>30</v>
      </c>
    </row>
    <row r="8" spans="1:3">
      <c r="A8" s="4" t="s">
        <v>27</v>
      </c>
      <c r="B8" s="6" t="n">
        <v>260482</v>
      </c>
      <c r="C8" s="6" t="n">
        <v>236548</v>
      </c>
    </row>
    <row r="9" spans="1:3">
      <c r="A9" s="4" t="s">
        <v>28</v>
      </c>
      <c r="B9" s="6" t="n">
        <v>61183</v>
      </c>
      <c r="C9" s="6" t="n">
        <v>62319</v>
      </c>
    </row>
    <row r="10" spans="1:3">
      <c r="A10" s="4" t="s">
        <v>31</v>
      </c>
      <c r="B10" s="6" t="n">
        <v>321665</v>
      </c>
      <c r="C10" s="6" t="n">
        <v>298867</v>
      </c>
    </row>
    <row r="11" spans="1:3">
      <c r="A11" s="4" t="s">
        <v>32</v>
      </c>
      <c r="B11" s="6" t="n">
        <v>251450</v>
      </c>
      <c r="C11" s="6" t="n">
        <v>230295</v>
      </c>
    </row>
    <row r="12" spans="1:3">
      <c r="A12" s="3" t="s">
        <v>33</v>
      </c>
    </row>
    <row r="13" spans="1:3">
      <c r="A13" s="4" t="s">
        <v>34</v>
      </c>
      <c r="B13" s="6" t="n">
        <v>108046</v>
      </c>
      <c r="C13" s="6" t="n">
        <v>100761</v>
      </c>
    </row>
    <row r="14" spans="1:3">
      <c r="A14" s="4" t="s">
        <v>35</v>
      </c>
      <c r="B14" s="6" t="n">
        <v>82478</v>
      </c>
      <c r="C14" s="6" t="n">
        <v>76712</v>
      </c>
    </row>
    <row r="15" spans="1:3">
      <c r="A15" s="4" t="s">
        <v>36</v>
      </c>
      <c r="B15" s="6" t="n">
        <v>31142</v>
      </c>
      <c r="C15" s="6" t="n">
        <v>29553</v>
      </c>
    </row>
    <row r="16" spans="1:3">
      <c r="A16" s="4" t="s">
        <v>37</v>
      </c>
      <c r="B16" s="6" t="n">
        <v>1299</v>
      </c>
      <c r="C16" s="6" t="n">
        <v>0</v>
      </c>
    </row>
    <row r="17" spans="1:3">
      <c r="A17" s="4" t="s">
        <v>38</v>
      </c>
      <c r="B17" s="6" t="n">
        <v>16862</v>
      </c>
      <c r="C17" s="6" t="n">
        <v>11019</v>
      </c>
    </row>
    <row r="18" spans="1:3">
      <c r="A18" s="4" t="s">
        <v>39</v>
      </c>
      <c r="B18" s="6" t="n">
        <v>384</v>
      </c>
      <c r="C18" s="6" t="n">
        <v>8085</v>
      </c>
    </row>
    <row r="19" spans="1:3">
      <c r="A19" s="4" t="s">
        <v>40</v>
      </c>
      <c r="B19" s="6" t="n">
        <v>240211</v>
      </c>
      <c r="C19" s="6" t="n">
        <v>226130</v>
      </c>
    </row>
    <row r="20" spans="1:3">
      <c r="A20" s="4" t="s">
        <v>41</v>
      </c>
      <c r="B20" s="6" t="n">
        <v>11239</v>
      </c>
      <c r="C20" s="6" t="n">
        <v>4165</v>
      </c>
    </row>
    <row r="21" spans="1:3">
      <c r="A21" s="4" t="s">
        <v>42</v>
      </c>
      <c r="B21" s="6" t="n">
        <v>-8776</v>
      </c>
      <c r="C21" s="6" t="n">
        <v>-8233</v>
      </c>
    </row>
    <row r="22" spans="1:3">
      <c r="A22" s="4" t="s">
        <v>43</v>
      </c>
      <c r="B22" s="6" t="n">
        <v>-12710</v>
      </c>
      <c r="C22" s="6" t="n">
        <v>-13661</v>
      </c>
    </row>
    <row r="23" spans="1:3">
      <c r="A23" s="4" t="s">
        <v>44</v>
      </c>
      <c r="B23" s="6" t="n">
        <v>-10247</v>
      </c>
      <c r="C23" s="6" t="n">
        <v>-17729</v>
      </c>
    </row>
    <row r="24" spans="1:3">
      <c r="A24" s="4" t="s">
        <v>45</v>
      </c>
      <c r="B24" s="6" t="n">
        <v>1299</v>
      </c>
      <c r="C24" s="6" t="n">
        <v>1050</v>
      </c>
    </row>
    <row r="25" spans="1:3">
      <c r="A25" s="4" t="s">
        <v>46</v>
      </c>
      <c r="B25" s="7" t="n">
        <v>-11546</v>
      </c>
      <c r="C25" s="7" t="n">
        <v>-18779</v>
      </c>
    </row>
    <row r="26" spans="1:3">
      <c r="A26" s="4" t="s">
        <v>47</v>
      </c>
      <c r="B26" s="8" t="n">
        <v>-0.08</v>
      </c>
      <c r="C26" s="8" t="n">
        <v>-0.17</v>
      </c>
    </row>
    <row r="27" spans="1:3">
      <c r="A27" s="4" t="s">
        <v>48</v>
      </c>
      <c r="B27" s="8" t="n">
        <v>-0.08</v>
      </c>
      <c r="C27" s="8" t="n">
        <v>-0.17</v>
      </c>
    </row>
    <row r="28" spans="1:3">
      <c r="A28" s="4" t="s">
        <v>49</v>
      </c>
      <c r="B28" s="6" t="n">
        <v>136675</v>
      </c>
      <c r="C28" s="6" t="n">
        <v>107773</v>
      </c>
    </row>
    <row r="29" spans="1:3">
      <c r="A29" s="4" t="s">
        <v>50</v>
      </c>
      <c r="B29" s="6" t="n">
        <v>136675</v>
      </c>
      <c r="C29" s="6" t="n">
        <v>1077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row r="6" spans="1:2">
      <c r="A6" s="4" t="s">
        <v>211</v>
      </c>
      <c r="B6" s="4" t="s">
        <v>212</v>
      </c>
    </row>
    <row r="7" spans="1:2">
      <c r="A7" s="4" t="s">
        <v>66</v>
      </c>
      <c r="B7" s="4" t="s">
        <v>213</v>
      </c>
    </row>
    <row r="8" spans="1:2">
      <c r="A8" s="4" t="s">
        <v>214</v>
      </c>
      <c r="B8" s="4" t="s">
        <v>215</v>
      </c>
    </row>
    <row r="9" spans="1:2">
      <c r="A9" s="4" t="s">
        <v>71</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row r="30" spans="1:2">
      <c r="A30" s="4" t="s">
        <v>257</v>
      </c>
      <c r="B30" s="4" t="s">
        <v>258</v>
      </c>
    </row>
    <row r="31" spans="1:2">
      <c r="A31" s="4" t="s">
        <v>259</v>
      </c>
      <c r="B31" s="4" t="s">
        <v>260</v>
      </c>
    </row>
    <row r="32" spans="1:2">
      <c r="A32" s="4" t="s">
        <v>261</v>
      </c>
      <c r="B32"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v>
      </c>
      <c r="C2" s="2" t="s">
        <v>25</v>
      </c>
    </row>
    <row r="3" spans="1:3">
      <c r="A3" s="4" t="s">
        <v>46</v>
      </c>
      <c r="B3" s="7" t="n">
        <v>-11546</v>
      </c>
      <c r="C3" s="7" t="n">
        <v>-18779</v>
      </c>
    </row>
    <row r="4" spans="1:3">
      <c r="A4" s="3" t="s">
        <v>52</v>
      </c>
    </row>
    <row r="5" spans="1:3">
      <c r="A5" s="4" t="s">
        <v>53</v>
      </c>
      <c r="B5" s="6" t="n">
        <v>22</v>
      </c>
      <c r="C5" s="6" t="n">
        <v>36</v>
      </c>
    </row>
    <row r="6" spans="1:3">
      <c r="A6" s="4" t="s">
        <v>54</v>
      </c>
      <c r="B6" s="6" t="n">
        <v>-2823</v>
      </c>
      <c r="C6" s="6" t="n">
        <v>-12248</v>
      </c>
    </row>
    <row r="7" spans="1:3">
      <c r="A7" s="4" t="s">
        <v>55</v>
      </c>
      <c r="B7" s="6" t="n">
        <v>-5650</v>
      </c>
      <c r="C7" s="6" t="n">
        <v>-19290</v>
      </c>
    </row>
    <row r="8" spans="1:3">
      <c r="A8" s="4" t="s">
        <v>56</v>
      </c>
      <c r="B8" s="6" t="n">
        <v>-17196</v>
      </c>
      <c r="C8" s="6" t="n">
        <v>-38069</v>
      </c>
    </row>
    <row r="9" spans="1:3">
      <c r="A9" s="4" t="s">
        <v>57</v>
      </c>
    </row>
    <row r="10" spans="1:3">
      <c r="A10" s="3" t="s">
        <v>52</v>
      </c>
    </row>
    <row r="11" spans="1:3">
      <c r="A11" s="4" t="s">
        <v>58</v>
      </c>
      <c r="B11" s="6" t="n">
        <v>-2520</v>
      </c>
      <c r="C11" s="6" t="n">
        <v>-4513</v>
      </c>
    </row>
    <row r="12" spans="1:3">
      <c r="A12" s="4" t="s">
        <v>59</v>
      </c>
    </row>
    <row r="13" spans="1:3">
      <c r="A13" s="3" t="s">
        <v>52</v>
      </c>
    </row>
    <row r="14" spans="1:3">
      <c r="A14" s="4" t="s">
        <v>58</v>
      </c>
      <c r="B14" s="7" t="n">
        <v>-329</v>
      </c>
      <c r="C14" s="7" t="n">
        <v>-25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3</v>
      </c>
      <c r="B1" s="2" t="s">
        <v>1</v>
      </c>
    </row>
    <row r="2" spans="1:2">
      <c r="B2" s="2" t="s">
        <v>2</v>
      </c>
    </row>
    <row r="3" spans="1:2">
      <c r="A3" s="3" t="s">
        <v>14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v>
      </c>
    </row>
    <row r="3" spans="1:2">
      <c r="A3" s="3" t="s">
        <v>15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69</v>
      </c>
      <c r="B1" s="2" t="s">
        <v>1</v>
      </c>
    </row>
    <row r="2" spans="1:2">
      <c r="B2" s="2" t="s">
        <v>2</v>
      </c>
    </row>
    <row r="3" spans="1:2">
      <c r="A3" s="3" t="s">
        <v>15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5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9</v>
      </c>
      <c r="B1" s="2" t="s">
        <v>1</v>
      </c>
    </row>
    <row r="2" spans="1:2">
      <c r="B2" s="2" t="s">
        <v>2</v>
      </c>
    </row>
    <row r="3" spans="1:2">
      <c r="A3" s="3" t="s">
        <v>163</v>
      </c>
    </row>
    <row r="4" spans="1:2">
      <c r="A4" s="4" t="s">
        <v>66</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1</v>
      </c>
      <c r="B1" s="2" t="s">
        <v>1</v>
      </c>
    </row>
    <row r="2" spans="1:2">
      <c r="B2" s="2" t="s">
        <v>2</v>
      </c>
    </row>
    <row r="3" spans="1:2">
      <c r="A3" s="3" t="s">
        <v>166</v>
      </c>
    </row>
    <row r="4" spans="1:2">
      <c r="A4" s="4" t="s">
        <v>67</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169</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86</v>
      </c>
      <c r="B1" s="2" t="s">
        <v>1</v>
      </c>
    </row>
    <row r="2" spans="1:2">
      <c r="B2" s="2" t="s">
        <v>2</v>
      </c>
    </row>
    <row r="3" spans="1:2">
      <c r="A3" s="3" t="s">
        <v>17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175</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r="A1" s="1" t="s">
        <v>294</v>
      </c>
      <c r="B1" s="2" t="s">
        <v>1</v>
      </c>
    </row>
    <row r="2" spans="1:2">
      <c r="B2" s="2" t="s">
        <v>2</v>
      </c>
    </row>
    <row r="3" spans="1:2">
      <c r="A3" s="3" t="s">
        <v>178</v>
      </c>
    </row>
    <row r="4" spans="1:2">
      <c r="A4" s="4" t="s">
        <v>73</v>
      </c>
      <c r="B4" s="4" t="s">
        <v>295</v>
      </c>
    </row>
    <row r="5" spans="1:2">
      <c r="A5" s="4" t="s">
        <v>77</v>
      </c>
      <c r="B5" s="4" t="s">
        <v>296</v>
      </c>
    </row>
    <row r="6" spans="1:2">
      <c r="A6" s="4" t="s">
        <v>297</v>
      </c>
      <c r="B6" s="4" t="s">
        <v>298</v>
      </c>
    </row>
    <row r="7" spans="1:2">
      <c r="A7" s="4" t="s">
        <v>7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660321</v>
      </c>
      <c r="C3" s="7" t="n">
        <v>790971</v>
      </c>
    </row>
    <row r="4" spans="1:3">
      <c r="A4" s="4" t="s">
        <v>64</v>
      </c>
      <c r="B4" s="6" t="n">
        <v>210010</v>
      </c>
      <c r="C4" s="6" t="n">
        <v>135107</v>
      </c>
    </row>
    <row r="5" spans="1:3">
      <c r="A5" s="4" t="s">
        <v>65</v>
      </c>
      <c r="B5" s="6" t="n">
        <v>480382</v>
      </c>
      <c r="C5" s="6" t="n">
        <v>550792</v>
      </c>
    </row>
    <row r="6" spans="1:3">
      <c r="A6" s="4" t="s">
        <v>66</v>
      </c>
      <c r="B6" s="6" t="n">
        <v>205664</v>
      </c>
      <c r="C6" s="6" t="n">
        <v>191162</v>
      </c>
    </row>
    <row r="7" spans="1:3">
      <c r="A7" s="4" t="s">
        <v>67</v>
      </c>
      <c r="B7" s="6" t="n">
        <v>194643</v>
      </c>
      <c r="C7" s="6" t="n">
        <v>196178</v>
      </c>
    </row>
    <row r="8" spans="1:3">
      <c r="A8" s="4" t="s">
        <v>68</v>
      </c>
      <c r="B8" s="6" t="n">
        <v>1751020</v>
      </c>
      <c r="C8" s="6" t="n">
        <v>1864210</v>
      </c>
    </row>
    <row r="9" spans="1:3">
      <c r="A9" s="4" t="s">
        <v>69</v>
      </c>
      <c r="B9" s="6" t="n">
        <v>125060</v>
      </c>
      <c r="C9" s="6" t="n">
        <v>95105</v>
      </c>
    </row>
    <row r="10" spans="1:3">
      <c r="A10" s="4" t="s">
        <v>70</v>
      </c>
      <c r="B10" s="6" t="n">
        <v>199561</v>
      </c>
      <c r="C10" s="6" t="n">
        <v>191973</v>
      </c>
    </row>
    <row r="11" spans="1:3">
      <c r="A11" s="4" t="s">
        <v>71</v>
      </c>
      <c r="B11" s="6" t="n">
        <v>256434</v>
      </c>
      <c r="C11" s="6" t="n">
        <v>256434</v>
      </c>
    </row>
    <row r="12" spans="1:3">
      <c r="A12" s="4" t="s">
        <v>72</v>
      </c>
      <c r="B12" s="6" t="n">
        <v>182167</v>
      </c>
      <c r="C12" s="6" t="n">
        <v>202673</v>
      </c>
    </row>
    <row r="13" spans="1:3">
      <c r="A13" s="4" t="s">
        <v>73</v>
      </c>
      <c r="B13" s="6" t="n">
        <v>75073</v>
      </c>
      <c r="C13" s="6" t="n">
        <v>84656</v>
      </c>
    </row>
    <row r="14" spans="1:3">
      <c r="A14" s="4" t="s">
        <v>74</v>
      </c>
      <c r="B14" s="6" t="n">
        <v>2589315</v>
      </c>
      <c r="C14" s="6" t="n">
        <v>2695051</v>
      </c>
    </row>
    <row r="15" spans="1:3">
      <c r="A15" s="3" t="s">
        <v>75</v>
      </c>
    </row>
    <row r="16" spans="1:3">
      <c r="A16" s="4" t="s">
        <v>76</v>
      </c>
      <c r="B16" s="6" t="n">
        <v>183852</v>
      </c>
      <c r="C16" s="6" t="n">
        <v>222140</v>
      </c>
    </row>
    <row r="17" spans="1:3">
      <c r="A17" s="4" t="s">
        <v>77</v>
      </c>
      <c r="B17" s="6" t="n">
        <v>262213</v>
      </c>
      <c r="C17" s="6" t="n">
        <v>316283</v>
      </c>
    </row>
    <row r="18" spans="1:3">
      <c r="A18" s="4" t="s">
        <v>78</v>
      </c>
      <c r="B18" s="6" t="n">
        <v>106664</v>
      </c>
      <c r="C18" s="6" t="n">
        <v>126111</v>
      </c>
    </row>
    <row r="19" spans="1:3">
      <c r="A19" s="4" t="s">
        <v>79</v>
      </c>
      <c r="B19" s="6" t="n">
        <v>2500</v>
      </c>
      <c r="C19" s="6" t="n">
        <v>2500</v>
      </c>
    </row>
    <row r="20" spans="1:3">
      <c r="A20" s="4" t="s">
        <v>80</v>
      </c>
      <c r="B20" s="6" t="n">
        <v>555229</v>
      </c>
      <c r="C20" s="6" t="n">
        <v>667034</v>
      </c>
    </row>
    <row r="21" spans="1:3">
      <c r="A21" s="4" t="s">
        <v>81</v>
      </c>
      <c r="B21" s="6" t="n">
        <v>67027</v>
      </c>
      <c r="C21" s="6" t="n">
        <v>62962</v>
      </c>
    </row>
    <row r="22" spans="1:3">
      <c r="A22" s="4" t="s">
        <v>82</v>
      </c>
      <c r="B22" s="6" t="n">
        <v>81716</v>
      </c>
      <c r="C22" s="6" t="n">
        <v>72540</v>
      </c>
    </row>
    <row r="23" spans="1:3">
      <c r="A23" s="4" t="s">
        <v>83</v>
      </c>
      <c r="B23" s="6" t="n">
        <v>1258316</v>
      </c>
      <c r="C23" s="6" t="n">
        <v>1271639</v>
      </c>
    </row>
    <row r="24" spans="1:3">
      <c r="A24" s="4" t="s">
        <v>84</v>
      </c>
      <c r="B24" s="7" t="n">
        <v>1962288</v>
      </c>
      <c r="C24" s="7" t="n">
        <v>2074175</v>
      </c>
    </row>
    <row r="25" spans="1:3">
      <c r="A25" s="4" t="s">
        <v>85</v>
      </c>
      <c r="B25" s="4" t="s">
        <v>86</v>
      </c>
      <c r="C25" s="4" t="s">
        <v>86</v>
      </c>
    </row>
    <row r="26" spans="1:3">
      <c r="A26" s="3" t="s">
        <v>87</v>
      </c>
    </row>
    <row r="27" spans="1:3">
      <c r="A27" s="4" t="s">
        <v>88</v>
      </c>
      <c r="B27" s="7" t="n">
        <v>0</v>
      </c>
      <c r="C27" s="7" t="n">
        <v>0</v>
      </c>
    </row>
    <row r="28" spans="1:3">
      <c r="A28" s="4" t="s">
        <v>89</v>
      </c>
      <c r="B28" s="6" t="n">
        <v>1374</v>
      </c>
      <c r="C28" s="6" t="n">
        <v>1356</v>
      </c>
    </row>
    <row r="29" spans="1:3">
      <c r="A29" s="4" t="s">
        <v>90</v>
      </c>
      <c r="B29" s="6" t="n">
        <v>6663765</v>
      </c>
      <c r="C29" s="6" t="n">
        <v>6640436</v>
      </c>
    </row>
    <row r="30" spans="1:3">
      <c r="A30" s="4" t="s">
        <v>91</v>
      </c>
      <c r="B30" s="6" t="n">
        <v>-27776</v>
      </c>
      <c r="C30" s="6" t="n">
        <v>-22126</v>
      </c>
    </row>
    <row r="31" spans="1:3">
      <c r="A31" s="4" t="s">
        <v>92</v>
      </c>
      <c r="B31" s="6" t="n">
        <v>-6010336</v>
      </c>
      <c r="C31" s="6" t="n">
        <v>-5998790</v>
      </c>
    </row>
    <row r="32" spans="1:3">
      <c r="A32" s="4" t="s">
        <v>93</v>
      </c>
      <c r="B32" s="6" t="n">
        <v>627027</v>
      </c>
      <c r="C32" s="6" t="n">
        <v>620876</v>
      </c>
    </row>
    <row r="33" spans="1:3">
      <c r="A33" s="4" t="s">
        <v>94</v>
      </c>
      <c r="B33" s="7" t="n">
        <v>2589315</v>
      </c>
      <c r="C33" s="7" t="n">
        <v>26950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v>
      </c>
    </row>
    <row r="3" spans="1:2">
      <c r="A3" s="3" t="s">
        <v>184</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07</v>
      </c>
      <c r="B1" s="2" t="s">
        <v>1</v>
      </c>
    </row>
    <row r="2" spans="1:2">
      <c r="B2" s="2" t="s">
        <v>2</v>
      </c>
    </row>
    <row r="3" spans="1:2">
      <c r="A3" s="3" t="s">
        <v>18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19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26</v>
      </c>
      <c r="B1" s="2" t="s">
        <v>1</v>
      </c>
    </row>
    <row r="2" spans="1:2">
      <c r="B2" s="2" t="s">
        <v>2</v>
      </c>
    </row>
    <row r="3" spans="1:2">
      <c r="A3" s="3" t="s">
        <v>19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26"/>
    <col customWidth="1" max="3" min="3" width="16"/>
  </cols>
  <sheetData>
    <row r="1" spans="1:3">
      <c r="A1" s="1" t="s">
        <v>333</v>
      </c>
      <c r="B1" s="2" t="s">
        <v>1</v>
      </c>
      <c r="C1" s="2" t="s">
        <v>334</v>
      </c>
    </row>
    <row r="2" spans="1:3">
      <c r="B2" s="2" t="s">
        <v>2</v>
      </c>
      <c r="C2" s="2" t="s">
        <v>61</v>
      </c>
    </row>
    <row r="3" spans="1:3">
      <c r="A3" s="3" t="s">
        <v>142</v>
      </c>
    </row>
    <row r="4" spans="1:3">
      <c r="A4" s="4" t="s">
        <v>335</v>
      </c>
      <c r="B4" s="4" t="s">
        <v>336</v>
      </c>
    </row>
    <row r="5" spans="1:3">
      <c r="A5" s="3" t="s">
        <v>337</v>
      </c>
    </row>
    <row r="6" spans="1:3">
      <c r="A6" s="4" t="s">
        <v>338</v>
      </c>
      <c r="B6" s="4" t="s">
        <v>339</v>
      </c>
      <c r="C6" s="4" t="s">
        <v>339</v>
      </c>
    </row>
    <row r="7" spans="1:3">
      <c r="A7" s="4" t="s">
        <v>340</v>
      </c>
    </row>
    <row r="8" spans="1:3">
      <c r="A8" s="3" t="s">
        <v>337</v>
      </c>
    </row>
    <row r="9" spans="1:3">
      <c r="A9" s="4" t="s">
        <v>341</v>
      </c>
      <c r="B9" s="9" t="n">
        <v>0.1</v>
      </c>
    </row>
    <row r="10" spans="1:3">
      <c r="A10" s="4" t="s">
        <v>342</v>
      </c>
    </row>
    <row r="11" spans="1:3">
      <c r="A11" s="3" t="s">
        <v>337</v>
      </c>
    </row>
    <row r="12" spans="1:3">
      <c r="A12" s="4" t="s">
        <v>338</v>
      </c>
      <c r="B12" s="4" t="s">
        <v>339</v>
      </c>
    </row>
    <row r="13" spans="1:3">
      <c r="A13" s="4" t="s">
        <v>343</v>
      </c>
    </row>
    <row r="14" spans="1:3">
      <c r="A14" s="3" t="s">
        <v>337</v>
      </c>
    </row>
    <row r="15" spans="1:3">
      <c r="A15" s="4" t="s">
        <v>338</v>
      </c>
      <c r="B15"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25</v>
      </c>
    </row>
    <row r="3" spans="1:3">
      <c r="A3" s="3" t="s">
        <v>346</v>
      </c>
    </row>
    <row r="4" spans="1:3">
      <c r="A4" s="4" t="s">
        <v>347</v>
      </c>
      <c r="B4" s="7" t="n">
        <v>2</v>
      </c>
    </row>
    <row r="5" spans="1:3">
      <c r="A5" s="4" t="s">
        <v>348</v>
      </c>
      <c r="B5" s="4" t="s">
        <v>349</v>
      </c>
    </row>
    <row r="6" spans="1:3">
      <c r="A6" s="4" t="s">
        <v>350</v>
      </c>
      <c r="B6" s="4" t="s">
        <v>351</v>
      </c>
    </row>
    <row r="7" spans="1:3">
      <c r="A7" s="4" t="s">
        <v>352</v>
      </c>
      <c r="B7" s="4" t="s">
        <v>353</v>
      </c>
      <c r="C7" s="4" t="s">
        <v>354</v>
      </c>
    </row>
    <row r="8" spans="1:3">
      <c r="A8" s="4" t="s">
        <v>355</v>
      </c>
      <c r="B8" s="4" t="s">
        <v>356</v>
      </c>
    </row>
    <row r="9" spans="1:3">
      <c r="A9" s="4" t="s">
        <v>343</v>
      </c>
    </row>
    <row r="10" spans="1:3">
      <c r="A10" s="3" t="s">
        <v>346</v>
      </c>
    </row>
    <row r="11" spans="1:3">
      <c r="A11" s="4" t="s">
        <v>357</v>
      </c>
      <c r="B11" s="4" t="s">
        <v>358</v>
      </c>
    </row>
    <row r="12" spans="1:3">
      <c r="A12" s="4" t="s">
        <v>359</v>
      </c>
      <c r="B12" s="4" t="s">
        <v>360</v>
      </c>
    </row>
    <row r="13" spans="1:3">
      <c r="A13" s="4" t="s">
        <v>361</v>
      </c>
    </row>
    <row r="14" spans="1:3">
      <c r="A14" s="3" t="s">
        <v>346</v>
      </c>
    </row>
    <row r="15" spans="1:3">
      <c r="A15" s="4" t="s">
        <v>362</v>
      </c>
      <c r="B15" s="4" t="s">
        <v>363</v>
      </c>
    </row>
    <row r="16" spans="1:3">
      <c r="A16" s="4" t="s">
        <v>364</v>
      </c>
    </row>
    <row r="17" spans="1:3">
      <c r="A17" s="3" t="s">
        <v>346</v>
      </c>
    </row>
    <row r="18" spans="1:3">
      <c r="A18" s="4" t="s">
        <v>362</v>
      </c>
      <c r="B18" s="4" t="s">
        <v>363</v>
      </c>
    </row>
    <row r="19" spans="1:3">
      <c r="A19" s="4" t="s">
        <v>365</v>
      </c>
    </row>
    <row r="20" spans="1:3">
      <c r="A20" s="3" t="s">
        <v>346</v>
      </c>
    </row>
    <row r="21" spans="1:3">
      <c r="A21" s="4" t="s">
        <v>362</v>
      </c>
      <c r="B21" s="4" t="s">
        <v>366</v>
      </c>
    </row>
    <row r="22" spans="1:3">
      <c r="A22" s="4" t="s">
        <v>367</v>
      </c>
    </row>
    <row r="23" spans="1:3">
      <c r="A23" s="3" t="s">
        <v>346</v>
      </c>
    </row>
    <row r="24" spans="1:3">
      <c r="A24" s="4" t="s">
        <v>362</v>
      </c>
      <c r="B24" s="4" t="s">
        <v>3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9"/>
  </cols>
  <sheetData>
    <row r="1" spans="1:4">
      <c r="A1" s="1" t="s">
        <v>368</v>
      </c>
      <c r="C1" s="2" t="s">
        <v>1</v>
      </c>
    </row>
    <row r="2" spans="1:4">
      <c r="C2" s="2" t="s">
        <v>369</v>
      </c>
      <c r="D2" s="2" t="s">
        <v>370</v>
      </c>
    </row>
    <row r="3" spans="1:4">
      <c r="A3" s="3" t="s">
        <v>264</v>
      </c>
    </row>
    <row r="4" spans="1:4">
      <c r="A4" s="4" t="s">
        <v>371</v>
      </c>
      <c r="C4" s="7" t="n">
        <v>1279</v>
      </c>
      <c r="D4" s="7" t="n">
        <v>1315</v>
      </c>
    </row>
    <row r="5" spans="1:4">
      <c r="A5" s="4" t="s">
        <v>372</v>
      </c>
      <c r="C5" s="6" t="n">
        <v>393</v>
      </c>
    </row>
    <row r="6" spans="1:4">
      <c r="A6" s="4" t="s">
        <v>39</v>
      </c>
      <c r="C6" s="6" t="n">
        <v>384</v>
      </c>
      <c r="D6" s="6" t="n">
        <v>8085</v>
      </c>
    </row>
    <row r="7" spans="1:4">
      <c r="A7" s="4" t="s">
        <v>373</v>
      </c>
      <c r="C7" s="6" t="n">
        <v>-9</v>
      </c>
    </row>
    <row r="8" spans="1:4">
      <c r="A8" s="4" t="s">
        <v>374</v>
      </c>
      <c r="C8" s="6" t="n">
        <v>-761</v>
      </c>
      <c r="D8" s="6" t="n">
        <v>-4974</v>
      </c>
    </row>
    <row r="9" spans="1:4">
      <c r="A9" s="4" t="s">
        <v>375</v>
      </c>
      <c r="C9" s="6" t="n">
        <v>902</v>
      </c>
      <c r="D9" s="6" t="n">
        <v>4426</v>
      </c>
    </row>
    <row r="10" spans="1:4">
      <c r="A10" s="4" t="s">
        <v>376</v>
      </c>
      <c r="C10" s="6" t="n">
        <v>707</v>
      </c>
      <c r="D10" s="6" t="n">
        <v>3940</v>
      </c>
    </row>
    <row r="11" spans="1:4">
      <c r="A11" s="4" t="s">
        <v>377</v>
      </c>
      <c r="C11" s="6" t="n">
        <v>195</v>
      </c>
      <c r="D11" s="6" t="n">
        <v>486</v>
      </c>
    </row>
    <row r="12" spans="1:4">
      <c r="A12" s="4" t="s">
        <v>378</v>
      </c>
    </row>
    <row r="13" spans="1:4">
      <c r="A13" s="3" t="s">
        <v>264</v>
      </c>
    </row>
    <row r="14" spans="1:4">
      <c r="A14" s="4" t="s">
        <v>371</v>
      </c>
      <c r="C14" s="6" t="n">
        <v>591</v>
      </c>
      <c r="D14" s="6" t="n">
        <v>181</v>
      </c>
    </row>
    <row r="15" spans="1:4">
      <c r="A15" s="4" t="s">
        <v>372</v>
      </c>
      <c r="C15" s="6" t="n">
        <v>393</v>
      </c>
    </row>
    <row r="16" spans="1:4">
      <c r="A16" s="4" t="s">
        <v>39</v>
      </c>
      <c r="B16" s="4" t="s">
        <v>379</v>
      </c>
      <c r="D16" s="6" t="n">
        <v>8081</v>
      </c>
    </row>
    <row r="17" spans="1:4">
      <c r="A17" s="4" t="s">
        <v>373</v>
      </c>
      <c r="C17" s="6" t="n">
        <v>0</v>
      </c>
    </row>
    <row r="18" spans="1:4">
      <c r="A18" s="4" t="s">
        <v>374</v>
      </c>
      <c r="C18" s="6" t="n">
        <v>-613</v>
      </c>
      <c r="D18" s="6" t="n">
        <v>-4768</v>
      </c>
    </row>
    <row r="19" spans="1:4">
      <c r="A19" s="4" t="s">
        <v>375</v>
      </c>
      <c r="C19" s="6" t="n">
        <v>371</v>
      </c>
      <c r="D19" s="6" t="n">
        <v>3494</v>
      </c>
    </row>
    <row r="20" spans="1:4">
      <c r="A20" s="4" t="s">
        <v>376</v>
      </c>
      <c r="C20" s="6" t="n">
        <v>371</v>
      </c>
      <c r="D20" s="6" t="n">
        <v>3494</v>
      </c>
    </row>
    <row r="21" spans="1:4">
      <c r="A21" s="4" t="s">
        <v>377</v>
      </c>
      <c r="C21" s="6" t="n">
        <v>0</v>
      </c>
      <c r="D21" s="7" t="n">
        <v>0</v>
      </c>
    </row>
    <row r="22" spans="1:4">
      <c r="A22" s="4" t="s">
        <v>380</v>
      </c>
      <c r="D22" s="6" t="n">
        <v>125</v>
      </c>
    </row>
    <row r="23" spans="1:4">
      <c r="A23" s="4" t="s">
        <v>381</v>
      </c>
    </row>
    <row r="24" spans="1:4">
      <c r="A24" s="3" t="s">
        <v>264</v>
      </c>
    </row>
    <row r="25" spans="1:4">
      <c r="A25" s="4" t="s">
        <v>371</v>
      </c>
      <c r="C25" s="6" t="n">
        <v>688</v>
      </c>
      <c r="D25" s="7" t="n">
        <v>1134</v>
      </c>
    </row>
    <row r="26" spans="1:4">
      <c r="A26" s="4" t="s">
        <v>372</v>
      </c>
      <c r="C26" s="6" t="n">
        <v>0</v>
      </c>
    </row>
    <row r="27" spans="1:4">
      <c r="A27" s="4" t="s">
        <v>39</v>
      </c>
      <c r="D27" s="6" t="n">
        <v>4</v>
      </c>
    </row>
    <row r="28" spans="1:4">
      <c r="A28" s="4" t="s">
        <v>373</v>
      </c>
      <c r="C28" s="6" t="n">
        <v>-9</v>
      </c>
    </row>
    <row r="29" spans="1:4">
      <c r="A29" s="4" t="s">
        <v>374</v>
      </c>
      <c r="C29" s="6" t="n">
        <v>-148</v>
      </c>
      <c r="D29" s="6" t="n">
        <v>-206</v>
      </c>
    </row>
    <row r="30" spans="1:4">
      <c r="A30" s="4" t="s">
        <v>375</v>
      </c>
      <c r="C30" s="6" t="n">
        <v>531</v>
      </c>
      <c r="D30" s="6" t="n">
        <v>932</v>
      </c>
    </row>
    <row r="31" spans="1:4">
      <c r="A31" s="4" t="s">
        <v>376</v>
      </c>
      <c r="C31" s="6" t="n">
        <v>336</v>
      </c>
      <c r="D31" s="6" t="n">
        <v>446</v>
      </c>
    </row>
    <row r="32" spans="1:4">
      <c r="A32" s="4" t="s">
        <v>377</v>
      </c>
      <c r="C32" s="7" t="n">
        <v>195</v>
      </c>
      <c r="D32" s="7" t="n">
        <v>486</v>
      </c>
    </row>
    <row r="33" spans="1:4">
      <c r="A33" t="n"/>
    </row>
    <row r="34" spans="1:4">
      <c r="A34" s="4" t="s">
        <v>379</v>
      </c>
      <c r="B34" s="4" t="s">
        <v>382</v>
      </c>
    </row>
  </sheetData>
  <mergeCells count="4">
    <mergeCell ref="A1:B2"/>
    <mergeCell ref="C1:D1"/>
    <mergeCell ref="A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83</v>
      </c>
      <c r="B1" s="2" t="s">
        <v>1</v>
      </c>
    </row>
    <row r="2" spans="1:3">
      <c r="B2" s="2" t="s">
        <v>2</v>
      </c>
      <c r="C2" s="2" t="s">
        <v>25</v>
      </c>
    </row>
    <row r="3" spans="1:3">
      <c r="A3" s="3" t="s">
        <v>151</v>
      </c>
    </row>
    <row r="4" spans="1:3">
      <c r="A4" s="4" t="s">
        <v>384</v>
      </c>
      <c r="B4" s="7" t="n">
        <v>686</v>
      </c>
      <c r="C4" s="7" t="n">
        <v>218</v>
      </c>
    </row>
    <row r="5" spans="1:3">
      <c r="A5" s="4" t="s">
        <v>385</v>
      </c>
      <c r="B5" s="6" t="n">
        <v>-4614</v>
      </c>
      <c r="C5" s="6" t="n">
        <v>-4350</v>
      </c>
    </row>
    <row r="6" spans="1:3">
      <c r="A6" s="4" t="s">
        <v>386</v>
      </c>
      <c r="B6" s="6" t="n">
        <v>-4377</v>
      </c>
      <c r="C6" s="6" t="n">
        <v>-3652</v>
      </c>
    </row>
    <row r="7" spans="1:3">
      <c r="A7" s="4" t="s">
        <v>112</v>
      </c>
      <c r="B7" s="6" t="n">
        <v>-471</v>
      </c>
      <c r="C7" s="6" t="n">
        <v>-449</v>
      </c>
    </row>
    <row r="8" spans="1:3">
      <c r="A8" s="4" t="s">
        <v>42</v>
      </c>
      <c r="B8" s="7" t="n">
        <v>-8776</v>
      </c>
      <c r="C8" s="7" t="n">
        <v>-82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87</v>
      </c>
      <c r="B1" s="2" t="s">
        <v>2</v>
      </c>
      <c r="C1" s="2" t="s">
        <v>61</v>
      </c>
    </row>
    <row r="2" spans="1:3">
      <c r="A2" s="3" t="s">
        <v>388</v>
      </c>
    </row>
    <row r="3" spans="1:3">
      <c r="A3" s="4" t="s">
        <v>389</v>
      </c>
      <c r="B3" s="7" t="n">
        <v>335104</v>
      </c>
    </row>
    <row r="4" spans="1:3">
      <c r="A4" s="4" t="s">
        <v>390</v>
      </c>
      <c r="B4" s="6" t="n">
        <v>335070</v>
      </c>
    </row>
    <row r="5" spans="1:3">
      <c r="A5" s="4" t="s">
        <v>391</v>
      </c>
    </row>
    <row r="6" spans="1:3">
      <c r="A6" s="3" t="s">
        <v>388</v>
      </c>
    </row>
    <row r="7" spans="1:3">
      <c r="A7" s="4" t="s">
        <v>389</v>
      </c>
      <c r="B7" s="6" t="n">
        <v>305128</v>
      </c>
      <c r="C7" s="7" t="n">
        <v>205279</v>
      </c>
    </row>
    <row r="8" spans="1:3">
      <c r="A8" s="4" t="s">
        <v>392</v>
      </c>
      <c r="B8" s="6" t="n">
        <v>147</v>
      </c>
      <c r="C8" s="6" t="n">
        <v>10</v>
      </c>
    </row>
    <row r="9" spans="1:3">
      <c r="A9" s="4" t="s">
        <v>393</v>
      </c>
      <c r="B9" s="6" t="n">
        <v>-181</v>
      </c>
      <c r="C9" s="6" t="n">
        <v>-66</v>
      </c>
    </row>
    <row r="10" spans="1:3">
      <c r="A10" s="4" t="s">
        <v>390</v>
      </c>
      <c r="B10" s="6" t="n">
        <v>305094</v>
      </c>
      <c r="C10" s="6" t="n">
        <v>205223</v>
      </c>
    </row>
    <row r="11" spans="1:3">
      <c r="A11" s="4" t="s">
        <v>394</v>
      </c>
    </row>
    <row r="12" spans="1:3">
      <c r="A12" s="3" t="s">
        <v>388</v>
      </c>
    </row>
    <row r="13" spans="1:3">
      <c r="A13" s="4" t="s">
        <v>389</v>
      </c>
      <c r="B13" s="6" t="n">
        <v>180087</v>
      </c>
      <c r="C13" s="6" t="n">
        <v>110108</v>
      </c>
    </row>
    <row r="14" spans="1:3">
      <c r="A14" s="4" t="s">
        <v>392</v>
      </c>
      <c r="B14" s="6" t="n">
        <v>30</v>
      </c>
      <c r="C14" s="6" t="n">
        <v>10</v>
      </c>
    </row>
    <row r="15" spans="1:3">
      <c r="A15" s="4" t="s">
        <v>393</v>
      </c>
      <c r="B15" s="6" t="n">
        <v>-83</v>
      </c>
      <c r="C15" s="6" t="n">
        <v>0</v>
      </c>
    </row>
    <row r="16" spans="1:3">
      <c r="A16" s="4" t="s">
        <v>390</v>
      </c>
      <c r="B16" s="6" t="n">
        <v>180034</v>
      </c>
      <c r="C16" s="6" t="n">
        <v>110118</v>
      </c>
    </row>
    <row r="17" spans="1:3">
      <c r="A17" s="4" t="s">
        <v>395</v>
      </c>
    </row>
    <row r="18" spans="1:3">
      <c r="A18" s="3" t="s">
        <v>388</v>
      </c>
    </row>
    <row r="19" spans="1:3">
      <c r="A19" s="4" t="s">
        <v>389</v>
      </c>
      <c r="B19" s="6" t="n">
        <v>125041</v>
      </c>
      <c r="C19" s="6" t="n">
        <v>95171</v>
      </c>
    </row>
    <row r="20" spans="1:3">
      <c r="A20" s="4" t="s">
        <v>392</v>
      </c>
      <c r="B20" s="6" t="n">
        <v>117</v>
      </c>
      <c r="C20" s="6" t="n">
        <v>0</v>
      </c>
    </row>
    <row r="21" spans="1:3">
      <c r="A21" s="4" t="s">
        <v>393</v>
      </c>
      <c r="B21" s="6" t="n">
        <v>-98</v>
      </c>
      <c r="C21" s="6" t="n">
        <v>-66</v>
      </c>
    </row>
    <row r="22" spans="1:3">
      <c r="A22" s="4" t="s">
        <v>390</v>
      </c>
      <c r="B22" s="6" t="n">
        <v>125060</v>
      </c>
      <c r="C22" s="6" t="n">
        <v>95105</v>
      </c>
    </row>
    <row r="23" spans="1:3">
      <c r="A23" s="4" t="s">
        <v>396</v>
      </c>
    </row>
    <row r="24" spans="1:3">
      <c r="A24" s="3" t="s">
        <v>388</v>
      </c>
    </row>
    <row r="25" spans="1:3">
      <c r="A25" s="4" t="s">
        <v>389</v>
      </c>
      <c r="B25" s="6" t="n">
        <v>29976</v>
      </c>
      <c r="C25" s="6" t="n">
        <v>24989</v>
      </c>
    </row>
    <row r="26" spans="1:3">
      <c r="A26" s="4" t="s">
        <v>392</v>
      </c>
      <c r="B26" s="6" t="n">
        <v>0</v>
      </c>
      <c r="C26" s="6" t="n">
        <v>0</v>
      </c>
    </row>
    <row r="27" spans="1:3">
      <c r="A27" s="4" t="s">
        <v>393</v>
      </c>
      <c r="B27" s="6" t="n">
        <v>0</v>
      </c>
      <c r="C27" s="6" t="n">
        <v>0</v>
      </c>
    </row>
    <row r="28" spans="1:3">
      <c r="A28" s="4" t="s">
        <v>390</v>
      </c>
      <c r="B28" s="6" t="n">
        <v>29976</v>
      </c>
      <c r="C28" s="6" t="n">
        <v>24989</v>
      </c>
    </row>
    <row r="29" spans="1:3">
      <c r="A29" s="4" t="s">
        <v>397</v>
      </c>
    </row>
    <row r="30" spans="1:3">
      <c r="A30" s="3" t="s">
        <v>388</v>
      </c>
    </row>
    <row r="31" spans="1:3">
      <c r="A31" s="4" t="s">
        <v>389</v>
      </c>
      <c r="B31" s="6" t="n">
        <v>29976</v>
      </c>
      <c r="C31" s="6" t="n">
        <v>24989</v>
      </c>
    </row>
    <row r="32" spans="1:3">
      <c r="A32" s="4" t="s">
        <v>392</v>
      </c>
      <c r="B32" s="6" t="n">
        <v>0</v>
      </c>
      <c r="C32" s="6" t="n">
        <v>0</v>
      </c>
    </row>
    <row r="33" spans="1:3">
      <c r="A33" s="4" t="s">
        <v>393</v>
      </c>
      <c r="B33" s="6" t="n">
        <v>0</v>
      </c>
      <c r="C33" s="6" t="n">
        <v>0</v>
      </c>
    </row>
    <row r="34" spans="1:3">
      <c r="A34" s="4" t="s">
        <v>390</v>
      </c>
      <c r="B34" s="7" t="n">
        <v>29976</v>
      </c>
      <c r="C34" s="7" t="n">
        <v>249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5</v>
      </c>
      <c r="B1" s="2" t="s">
        <v>2</v>
      </c>
      <c r="C1" s="2" t="s">
        <v>61</v>
      </c>
    </row>
    <row r="2" spans="1:3">
      <c r="A2" s="3" t="s">
        <v>96</v>
      </c>
    </row>
    <row r="3" spans="1:3">
      <c r="A3" s="4" t="s">
        <v>97</v>
      </c>
      <c r="B3" s="8" t="n">
        <v>0.01</v>
      </c>
      <c r="C3" s="8" t="n">
        <v>0.01</v>
      </c>
    </row>
    <row r="4" spans="1:3">
      <c r="A4" s="4" t="s">
        <v>98</v>
      </c>
      <c r="B4" s="6" t="n">
        <v>20000000</v>
      </c>
      <c r="C4" s="6" t="n">
        <v>20000000</v>
      </c>
    </row>
    <row r="5" spans="1:3">
      <c r="A5" s="4" t="s">
        <v>99</v>
      </c>
      <c r="B5" s="6" t="n">
        <v>0</v>
      </c>
      <c r="C5" s="6" t="n">
        <v>0</v>
      </c>
    </row>
    <row r="6" spans="1:3">
      <c r="A6" s="4" t="s">
        <v>100</v>
      </c>
      <c r="B6" s="6" t="n">
        <v>0</v>
      </c>
      <c r="C6" s="6" t="n">
        <v>0</v>
      </c>
    </row>
    <row r="7" spans="1:3">
      <c r="A7" s="4" t="s">
        <v>101</v>
      </c>
      <c r="B7" s="8" t="n">
        <v>0.01</v>
      </c>
      <c r="C7" s="8" t="n">
        <v>0.01</v>
      </c>
    </row>
    <row r="8" spans="1:3">
      <c r="A8" s="4" t="s">
        <v>102</v>
      </c>
      <c r="B8" s="6" t="n">
        <v>290000000</v>
      </c>
      <c r="C8" s="6" t="n">
        <v>290000000</v>
      </c>
    </row>
    <row r="9" spans="1:3">
      <c r="A9" s="4" t="s">
        <v>103</v>
      </c>
      <c r="B9" s="6" t="n">
        <v>137436562</v>
      </c>
      <c r="C9" s="6" t="n">
        <v>135612217</v>
      </c>
    </row>
    <row r="10" spans="1:3">
      <c r="A10" s="4" t="s">
        <v>104</v>
      </c>
      <c r="B10" s="6" t="n">
        <v>137436562</v>
      </c>
      <c r="C10" s="6" t="n">
        <v>1356122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398</v>
      </c>
      <c r="B1" s="2" t="s">
        <v>369</v>
      </c>
    </row>
    <row r="2" spans="1:2">
      <c r="A2" s="3" t="s">
        <v>272</v>
      </c>
    </row>
    <row r="3" spans="1:2">
      <c r="A3" s="4" t="s">
        <v>399</v>
      </c>
      <c r="B3" s="7" t="n">
        <v>210063</v>
      </c>
    </row>
    <row r="4" spans="1:2">
      <c r="A4" s="4" t="s">
        <v>400</v>
      </c>
      <c r="B4" s="6" t="n">
        <v>125041</v>
      </c>
    </row>
    <row r="5" spans="1:2">
      <c r="A5" s="4" t="s">
        <v>389</v>
      </c>
      <c r="B5" s="6" t="n">
        <v>335104</v>
      </c>
    </row>
    <row r="6" spans="1:2">
      <c r="A6" s="4" t="s">
        <v>401</v>
      </c>
      <c r="B6" s="6" t="n">
        <v>210010</v>
      </c>
    </row>
    <row r="7" spans="1:2">
      <c r="A7" s="4" t="s">
        <v>402</v>
      </c>
      <c r="B7" s="6" t="n">
        <v>125060</v>
      </c>
    </row>
    <row r="8" spans="1:2">
      <c r="A8" s="4" t="s">
        <v>390</v>
      </c>
      <c r="B8" s="7" t="n">
        <v>3350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61</v>
      </c>
    </row>
    <row r="2" spans="1:3">
      <c r="A2" s="3" t="s">
        <v>404</v>
      </c>
    </row>
    <row r="3" spans="1:3">
      <c r="A3" s="4" t="s">
        <v>391</v>
      </c>
      <c r="B3" s="7" t="n">
        <v>335070</v>
      </c>
    </row>
    <row r="4" spans="1:3">
      <c r="A4" s="4" t="s">
        <v>405</v>
      </c>
    </row>
    <row r="5" spans="1:3">
      <c r="A5" s="3" t="s">
        <v>404</v>
      </c>
    </row>
    <row r="6" spans="1:3">
      <c r="A6" s="4" t="s">
        <v>406</v>
      </c>
      <c r="B6" s="6" t="n">
        <v>509365</v>
      </c>
      <c r="C6" s="7" t="n">
        <v>642073</v>
      </c>
    </row>
    <row r="7" spans="1:3">
      <c r="A7" s="4" t="s">
        <v>391</v>
      </c>
      <c r="B7" s="6" t="n">
        <v>305094</v>
      </c>
      <c r="C7" s="6" t="n">
        <v>205223</v>
      </c>
    </row>
    <row r="8" spans="1:3">
      <c r="A8" s="4" t="s">
        <v>396</v>
      </c>
      <c r="B8" s="6" t="n">
        <v>74958</v>
      </c>
      <c r="C8" s="6" t="n">
        <v>74983</v>
      </c>
    </row>
    <row r="9" spans="1:3">
      <c r="A9" s="4" t="s">
        <v>407</v>
      </c>
      <c r="B9" s="6" t="n">
        <v>15</v>
      </c>
      <c r="C9" s="6" t="n">
        <v>89</v>
      </c>
    </row>
    <row r="10" spans="1:3">
      <c r="A10" s="4" t="s">
        <v>408</v>
      </c>
      <c r="B10" s="6" t="n">
        <v>889432</v>
      </c>
      <c r="C10" s="6" t="n">
        <v>922368</v>
      </c>
    </row>
    <row r="11" spans="1:3">
      <c r="A11" s="3" t="s">
        <v>409</v>
      </c>
    </row>
    <row r="12" spans="1:3">
      <c r="A12" s="4" t="s">
        <v>410</v>
      </c>
      <c r="B12" s="6" t="n">
        <v>3607</v>
      </c>
      <c r="C12" s="6" t="n">
        <v>512</v>
      </c>
    </row>
    <row r="13" spans="1:3">
      <c r="A13" s="4" t="s">
        <v>411</v>
      </c>
      <c r="B13" s="6" t="n">
        <v>9458</v>
      </c>
      <c r="C13" s="6" t="n">
        <v>6034</v>
      </c>
    </row>
    <row r="14" spans="1:3">
      <c r="A14" s="4" t="s">
        <v>412</v>
      </c>
    </row>
    <row r="15" spans="1:3">
      <c r="A15" s="3" t="s">
        <v>409</v>
      </c>
    </row>
    <row r="16" spans="1:3">
      <c r="A16" s="4" t="s">
        <v>410</v>
      </c>
      <c r="B16" s="6" t="n">
        <v>5851</v>
      </c>
      <c r="C16" s="6" t="n">
        <v>5522</v>
      </c>
    </row>
    <row r="17" spans="1:3">
      <c r="A17" s="4" t="s">
        <v>413</v>
      </c>
    </row>
    <row r="18" spans="1:3">
      <c r="A18" s="3" t="s">
        <v>404</v>
      </c>
    </row>
    <row r="19" spans="1:3">
      <c r="A19" s="4" t="s">
        <v>406</v>
      </c>
      <c r="B19" s="6" t="n">
        <v>509365</v>
      </c>
      <c r="C19" s="6" t="n">
        <v>642073</v>
      </c>
    </row>
    <row r="20" spans="1:3">
      <c r="A20" s="4" t="s">
        <v>408</v>
      </c>
      <c r="B20" s="6" t="n">
        <v>509365</v>
      </c>
      <c r="C20" s="6" t="n">
        <v>642073</v>
      </c>
    </row>
    <row r="21" spans="1:3">
      <c r="A21" s="3" t="s">
        <v>409</v>
      </c>
    </row>
    <row r="22" spans="1:3">
      <c r="A22" s="4" t="s">
        <v>411</v>
      </c>
      <c r="B22" s="6" t="n">
        <v>0</v>
      </c>
      <c r="C22" s="6" t="n">
        <v>0</v>
      </c>
    </row>
    <row r="23" spans="1:3">
      <c r="A23" s="4" t="s">
        <v>414</v>
      </c>
    </row>
    <row r="24" spans="1:3">
      <c r="A24" s="3" t="s">
        <v>404</v>
      </c>
    </row>
    <row r="25" spans="1:3">
      <c r="A25" s="4" t="s">
        <v>391</v>
      </c>
      <c r="B25" s="6" t="n">
        <v>305094</v>
      </c>
      <c r="C25" s="6" t="n">
        <v>205223</v>
      </c>
    </row>
    <row r="26" spans="1:3">
      <c r="A26" s="4" t="s">
        <v>396</v>
      </c>
      <c r="B26" s="6" t="n">
        <v>74958</v>
      </c>
      <c r="C26" s="6" t="n">
        <v>74983</v>
      </c>
    </row>
    <row r="27" spans="1:3">
      <c r="A27" s="4" t="s">
        <v>407</v>
      </c>
      <c r="B27" s="6" t="n">
        <v>15</v>
      </c>
      <c r="C27" s="6" t="n">
        <v>89</v>
      </c>
    </row>
    <row r="28" spans="1:3">
      <c r="A28" s="4" t="s">
        <v>408</v>
      </c>
      <c r="B28" s="6" t="n">
        <v>380067</v>
      </c>
      <c r="C28" s="6" t="n">
        <v>280295</v>
      </c>
    </row>
    <row r="29" spans="1:3">
      <c r="A29" s="3" t="s">
        <v>409</v>
      </c>
    </row>
    <row r="30" spans="1:3">
      <c r="A30" s="4" t="s">
        <v>410</v>
      </c>
      <c r="B30" s="6" t="n">
        <v>3607</v>
      </c>
      <c r="C30" s="6" t="n">
        <v>512</v>
      </c>
    </row>
    <row r="31" spans="1:3">
      <c r="A31" s="4" t="s">
        <v>411</v>
      </c>
      <c r="B31" s="6" t="n">
        <v>9458</v>
      </c>
      <c r="C31" s="6" t="n">
        <v>6034</v>
      </c>
    </row>
    <row r="32" spans="1:3">
      <c r="A32" s="4" t="s">
        <v>415</v>
      </c>
    </row>
    <row r="33" spans="1:3">
      <c r="A33" s="3" t="s">
        <v>409</v>
      </c>
    </row>
    <row r="34" spans="1:3">
      <c r="A34" s="4" t="s">
        <v>410</v>
      </c>
      <c r="B34" s="6" t="n">
        <v>5851</v>
      </c>
      <c r="C34" s="6" t="n">
        <v>5522</v>
      </c>
    </row>
    <row r="35" spans="1:3">
      <c r="A35" s="4" t="s">
        <v>416</v>
      </c>
    </row>
    <row r="36" spans="1:3">
      <c r="A36" s="3" t="s">
        <v>404</v>
      </c>
    </row>
    <row r="37" spans="1:3">
      <c r="A37" s="4" t="s">
        <v>408</v>
      </c>
      <c r="B37" s="6" t="n">
        <v>0</v>
      </c>
      <c r="C37" s="6" t="n">
        <v>0</v>
      </c>
    </row>
    <row r="38" spans="1:3">
      <c r="A38" s="3" t="s">
        <v>409</v>
      </c>
    </row>
    <row r="39" spans="1:3">
      <c r="A39" s="4" t="s">
        <v>411</v>
      </c>
      <c r="B39" s="7" t="n">
        <v>0</v>
      </c>
      <c r="C39"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61</v>
      </c>
    </row>
    <row r="2" spans="1:3">
      <c r="A2" s="3" t="s">
        <v>404</v>
      </c>
    </row>
    <row r="3" spans="1:3">
      <c r="A3" s="4" t="s">
        <v>418</v>
      </c>
      <c r="B3" s="7" t="n">
        <v>889432</v>
      </c>
      <c r="C3" s="7" t="n">
        <v>922368</v>
      </c>
    </row>
    <row r="4" spans="1:3">
      <c r="A4" s="3" t="s">
        <v>409</v>
      </c>
    </row>
    <row r="5" spans="1:3">
      <c r="A5" s="4" t="s">
        <v>411</v>
      </c>
      <c r="B5" s="6" t="n">
        <v>9458</v>
      </c>
      <c r="C5" s="6" t="n">
        <v>6034</v>
      </c>
    </row>
    <row r="6" spans="1:3">
      <c r="A6" s="4" t="s">
        <v>419</v>
      </c>
    </row>
    <row r="7" spans="1:3">
      <c r="A7" s="3" t="s">
        <v>404</v>
      </c>
    </row>
    <row r="8" spans="1:3">
      <c r="A8" s="4" t="s">
        <v>418</v>
      </c>
      <c r="B8" s="6" t="n">
        <v>554347</v>
      </c>
      <c r="C8" s="6" t="n">
        <v>692067</v>
      </c>
    </row>
    <row r="9" spans="1:3">
      <c r="A9" s="4" t="s">
        <v>64</v>
      </c>
    </row>
    <row r="10" spans="1:3">
      <c r="A10" s="3" t="s">
        <v>404</v>
      </c>
    </row>
    <row r="11" spans="1:3">
      <c r="A11" s="4" t="s">
        <v>418</v>
      </c>
      <c r="B11" s="6" t="n">
        <v>210010</v>
      </c>
      <c r="C11" s="6" t="n">
        <v>135107</v>
      </c>
    </row>
    <row r="12" spans="1:3">
      <c r="A12" s="4" t="s">
        <v>67</v>
      </c>
    </row>
    <row r="13" spans="1:3">
      <c r="A13" s="3" t="s">
        <v>404</v>
      </c>
    </row>
    <row r="14" spans="1:3">
      <c r="A14" s="4" t="s">
        <v>418</v>
      </c>
      <c r="B14" s="6" t="n">
        <v>15</v>
      </c>
      <c r="C14" s="6" t="n">
        <v>89</v>
      </c>
    </row>
    <row r="15" spans="1:3">
      <c r="A15" s="4" t="s">
        <v>69</v>
      </c>
    </row>
    <row r="16" spans="1:3">
      <c r="A16" s="3" t="s">
        <v>404</v>
      </c>
    </row>
    <row r="17" spans="1:3">
      <c r="A17" s="4" t="s">
        <v>418</v>
      </c>
      <c r="B17" s="6" t="n">
        <v>125060</v>
      </c>
      <c r="C17" s="6" t="n">
        <v>95105</v>
      </c>
    </row>
    <row r="18" spans="1:3">
      <c r="A18" s="4" t="s">
        <v>77</v>
      </c>
    </row>
    <row r="19" spans="1:3">
      <c r="A19" s="3" t="s">
        <v>409</v>
      </c>
    </row>
    <row r="20" spans="1:3">
      <c r="A20" s="4" t="s">
        <v>411</v>
      </c>
      <c r="B20" s="6" t="n">
        <v>3607</v>
      </c>
      <c r="C20" s="6" t="n">
        <v>512</v>
      </c>
    </row>
    <row r="21" spans="1:3">
      <c r="A21" s="4" t="s">
        <v>82</v>
      </c>
    </row>
    <row r="22" spans="1:3">
      <c r="A22" s="3" t="s">
        <v>409</v>
      </c>
    </row>
    <row r="23" spans="1:3">
      <c r="A23" s="4" t="s">
        <v>82</v>
      </c>
      <c r="B23" s="6" t="n">
        <v>5851</v>
      </c>
      <c r="C23" s="6" t="n">
        <v>5522</v>
      </c>
    </row>
    <row r="24" spans="1:3">
      <c r="A24" s="10" t="n">
        <v>1</v>
      </c>
    </row>
    <row r="25" spans="1:3">
      <c r="A25" s="3" t="s">
        <v>404</v>
      </c>
    </row>
    <row r="26" spans="1:3">
      <c r="A26" s="4" t="s">
        <v>418</v>
      </c>
      <c r="B26" s="6" t="n">
        <v>509365</v>
      </c>
      <c r="C26" s="6" t="n">
        <v>642073</v>
      </c>
    </row>
    <row r="27" spans="1:3">
      <c r="A27" s="3" t="s">
        <v>409</v>
      </c>
    </row>
    <row r="28" spans="1:3">
      <c r="A28" s="4" t="s">
        <v>411</v>
      </c>
      <c r="B28" s="6" t="n">
        <v>0</v>
      </c>
      <c r="C28" s="6" t="n">
        <v>0</v>
      </c>
    </row>
    <row r="29" spans="1:3">
      <c r="A29" s="4" t="s">
        <v>420</v>
      </c>
    </row>
    <row r="30" spans="1:3">
      <c r="A30" s="3" t="s">
        <v>404</v>
      </c>
    </row>
    <row r="31" spans="1:3">
      <c r="A31" s="4" t="s">
        <v>418</v>
      </c>
      <c r="B31" s="6" t="n">
        <v>509365</v>
      </c>
      <c r="C31" s="6" t="n">
        <v>642073</v>
      </c>
    </row>
    <row r="32" spans="1:3">
      <c r="A32" s="10" t="n">
        <v>2</v>
      </c>
    </row>
    <row r="33" spans="1:3">
      <c r="A33" s="3" t="s">
        <v>404</v>
      </c>
    </row>
    <row r="34" spans="1:3">
      <c r="A34" s="4" t="s">
        <v>418</v>
      </c>
      <c r="B34" s="6" t="n">
        <v>380067</v>
      </c>
      <c r="C34" s="6" t="n">
        <v>280295</v>
      </c>
    </row>
    <row r="35" spans="1:3">
      <c r="A35" s="3" t="s">
        <v>409</v>
      </c>
    </row>
    <row r="36" spans="1:3">
      <c r="A36" s="4" t="s">
        <v>411</v>
      </c>
      <c r="B36" s="6" t="n">
        <v>9458</v>
      </c>
      <c r="C36" s="6" t="n">
        <v>6034</v>
      </c>
    </row>
    <row r="37" spans="1:3">
      <c r="A37" s="4" t="s">
        <v>421</v>
      </c>
    </row>
    <row r="38" spans="1:3">
      <c r="A38" s="3" t="s">
        <v>404</v>
      </c>
    </row>
    <row r="39" spans="1:3">
      <c r="A39" s="4" t="s">
        <v>418</v>
      </c>
      <c r="B39" s="6" t="n">
        <v>44982</v>
      </c>
      <c r="C39" s="6" t="n">
        <v>49994</v>
      </c>
    </row>
    <row r="40" spans="1:3">
      <c r="A40" s="4" t="s">
        <v>422</v>
      </c>
    </row>
    <row r="41" spans="1:3">
      <c r="A41" s="3" t="s">
        <v>404</v>
      </c>
    </row>
    <row r="42" spans="1:3">
      <c r="A42" s="4" t="s">
        <v>418</v>
      </c>
      <c r="B42" s="6" t="n">
        <v>210010</v>
      </c>
      <c r="C42" s="6" t="n">
        <v>135107</v>
      </c>
    </row>
    <row r="43" spans="1:3">
      <c r="A43" s="4" t="s">
        <v>423</v>
      </c>
    </row>
    <row r="44" spans="1:3">
      <c r="A44" s="3" t="s">
        <v>404</v>
      </c>
    </row>
    <row r="45" spans="1:3">
      <c r="A45" s="4" t="s">
        <v>418</v>
      </c>
      <c r="B45" s="6" t="n">
        <v>15</v>
      </c>
      <c r="C45" s="6" t="n">
        <v>89</v>
      </c>
    </row>
    <row r="46" spans="1:3">
      <c r="A46" s="4" t="s">
        <v>424</v>
      </c>
    </row>
    <row r="47" spans="1:3">
      <c r="A47" s="3" t="s">
        <v>404</v>
      </c>
    </row>
    <row r="48" spans="1:3">
      <c r="A48" s="4" t="s">
        <v>418</v>
      </c>
      <c r="B48" s="6" t="n">
        <v>125060</v>
      </c>
      <c r="C48" s="6" t="n">
        <v>95105</v>
      </c>
    </row>
    <row r="49" spans="1:3">
      <c r="A49" s="4" t="s">
        <v>425</v>
      </c>
    </row>
    <row r="50" spans="1:3">
      <c r="A50" s="3" t="s">
        <v>409</v>
      </c>
    </row>
    <row r="51" spans="1:3">
      <c r="A51" s="4" t="s">
        <v>411</v>
      </c>
      <c r="B51" s="6" t="n">
        <v>3607</v>
      </c>
      <c r="C51" s="6" t="n">
        <v>512</v>
      </c>
    </row>
    <row r="52" spans="1:3">
      <c r="A52" s="4" t="s">
        <v>426</v>
      </c>
    </row>
    <row r="53" spans="1:3">
      <c r="A53" s="3" t="s">
        <v>409</v>
      </c>
    </row>
    <row r="54" spans="1:3">
      <c r="A54" s="4" t="s">
        <v>82</v>
      </c>
      <c r="B54" s="6" t="n">
        <v>5851</v>
      </c>
      <c r="C54" s="6" t="n">
        <v>5522</v>
      </c>
    </row>
    <row r="55" spans="1:3">
      <c r="A55" s="10" t="n">
        <v>3</v>
      </c>
    </row>
    <row r="56" spans="1:3">
      <c r="A56" s="3" t="s">
        <v>404</v>
      </c>
    </row>
    <row r="57" spans="1:3">
      <c r="A57" s="4" t="s">
        <v>418</v>
      </c>
      <c r="B57" s="6" t="n">
        <v>0</v>
      </c>
      <c r="C57" s="6" t="n">
        <v>0</v>
      </c>
    </row>
    <row r="58" spans="1:3">
      <c r="A58" s="3" t="s">
        <v>409</v>
      </c>
    </row>
    <row r="59" spans="1:3">
      <c r="A59" s="4" t="s">
        <v>411</v>
      </c>
      <c r="B59" s="7" t="n">
        <v>0</v>
      </c>
      <c r="C59"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427</v>
      </c>
      <c r="B1" s="2" t="s">
        <v>1</v>
      </c>
      <c r="C1" s="2" t="s">
        <v>334</v>
      </c>
    </row>
    <row r="2" spans="1:3">
      <c r="B2" s="2" t="s">
        <v>2</v>
      </c>
      <c r="C2" s="2" t="s">
        <v>61</v>
      </c>
    </row>
    <row r="3" spans="1:3">
      <c r="A3" s="3" t="s">
        <v>428</v>
      </c>
    </row>
    <row r="4" spans="1:3">
      <c r="A4" s="4" t="s">
        <v>429</v>
      </c>
      <c r="B4" s="9" t="n">
        <v>3.2</v>
      </c>
      <c r="C4" s="7" t="n">
        <v>3</v>
      </c>
    </row>
    <row r="5" spans="1:3">
      <c r="A5" s="4" t="s">
        <v>430</v>
      </c>
    </row>
    <row r="6" spans="1:3">
      <c r="A6" s="3" t="s">
        <v>428</v>
      </c>
    </row>
    <row r="7" spans="1:3">
      <c r="A7" s="4" t="s">
        <v>431</v>
      </c>
      <c r="B7" s="4" t="s">
        <v>432</v>
      </c>
      <c r="C7"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434</v>
      </c>
      <c r="B1" s="2" t="s">
        <v>1</v>
      </c>
    </row>
    <row r="2" spans="1:4">
      <c r="B2" s="2" t="s">
        <v>2</v>
      </c>
      <c r="C2" s="2" t="s">
        <v>25</v>
      </c>
      <c r="D2" s="2" t="s">
        <v>61</v>
      </c>
    </row>
    <row r="3" spans="1:4">
      <c r="A3" s="3" t="s">
        <v>66</v>
      </c>
    </row>
    <row r="4" spans="1:4">
      <c r="A4" s="4" t="s">
        <v>435</v>
      </c>
      <c r="B4" s="7" t="n">
        <v>51925</v>
      </c>
      <c r="D4" s="7" t="n">
        <v>53082</v>
      </c>
    </row>
    <row r="5" spans="1:4">
      <c r="A5" s="4" t="s">
        <v>436</v>
      </c>
      <c r="B5" s="6" t="n">
        <v>13448</v>
      </c>
      <c r="D5" s="6" t="n">
        <v>9120</v>
      </c>
    </row>
    <row r="6" spans="1:4">
      <c r="A6" s="4" t="s">
        <v>437</v>
      </c>
      <c r="B6" s="6" t="n">
        <v>117878</v>
      </c>
      <c r="D6" s="6" t="n">
        <v>125966</v>
      </c>
    </row>
    <row r="7" spans="1:4">
      <c r="A7" s="4" t="s">
        <v>438</v>
      </c>
      <c r="B7" s="6" t="n">
        <v>76371</v>
      </c>
      <c r="D7" s="6" t="n">
        <v>55995</v>
      </c>
    </row>
    <row r="8" spans="1:4">
      <c r="A8" s="4" t="s">
        <v>439</v>
      </c>
      <c r="B8" s="6" t="n">
        <v>259622</v>
      </c>
      <c r="D8" s="6" t="n">
        <v>244163</v>
      </c>
    </row>
    <row r="9" spans="1:4">
      <c r="A9" s="4" t="s">
        <v>440</v>
      </c>
      <c r="B9" s="6" t="n">
        <v>-53958</v>
      </c>
      <c r="D9" s="6" t="n">
        <v>-53001</v>
      </c>
    </row>
    <row r="10" spans="1:4">
      <c r="A10" s="4" t="s">
        <v>441</v>
      </c>
      <c r="B10" s="6" t="n">
        <v>205664</v>
      </c>
      <c r="D10" s="7" t="n">
        <v>191162</v>
      </c>
    </row>
    <row r="11" spans="1:4">
      <c r="A11" s="4" t="s">
        <v>442</v>
      </c>
      <c r="B11" s="7" t="n">
        <v>7016</v>
      </c>
      <c r="C11" s="7" t="n">
        <v>57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443</v>
      </c>
      <c r="B1" s="2" t="s">
        <v>1</v>
      </c>
    </row>
    <row r="2" spans="1:4">
      <c r="B2" s="2" t="s">
        <v>2</v>
      </c>
      <c r="C2" s="2" t="s">
        <v>25</v>
      </c>
      <c r="D2" s="2" t="s">
        <v>61</v>
      </c>
    </row>
    <row r="3" spans="1:4">
      <c r="A3" s="3" t="s">
        <v>67</v>
      </c>
    </row>
    <row r="4" spans="1:4">
      <c r="A4" s="4" t="s">
        <v>444</v>
      </c>
      <c r="B4" s="7" t="n">
        <v>68881</v>
      </c>
      <c r="D4" s="7" t="n">
        <v>74754</v>
      </c>
    </row>
    <row r="5" spans="1:4">
      <c r="A5" s="4" t="s">
        <v>445</v>
      </c>
      <c r="B5" s="6" t="n">
        <v>48167</v>
      </c>
      <c r="D5" s="6" t="n">
        <v>41611</v>
      </c>
    </row>
    <row r="6" spans="1:4">
      <c r="A6" s="4" t="s">
        <v>446</v>
      </c>
      <c r="B6" s="6" t="n">
        <v>27085</v>
      </c>
      <c r="D6" s="6" t="n">
        <v>26193</v>
      </c>
    </row>
    <row r="7" spans="1:4">
      <c r="A7" s="4" t="s">
        <v>447</v>
      </c>
      <c r="B7" s="6" t="n">
        <v>24113</v>
      </c>
      <c r="D7" s="6" t="n">
        <v>25074</v>
      </c>
    </row>
    <row r="8" spans="1:4">
      <c r="A8" s="4" t="s">
        <v>448</v>
      </c>
      <c r="B8" s="6" t="n">
        <v>20016</v>
      </c>
      <c r="D8" s="6" t="n">
        <v>19869</v>
      </c>
    </row>
    <row r="9" spans="1:4">
      <c r="A9" s="4" t="s">
        <v>449</v>
      </c>
      <c r="B9" s="6" t="n">
        <v>6366</v>
      </c>
      <c r="D9" s="6" t="n">
        <v>8588</v>
      </c>
    </row>
    <row r="10" spans="1:4">
      <c r="A10" s="4" t="s">
        <v>450</v>
      </c>
      <c r="B10" s="6" t="n">
        <v>15</v>
      </c>
      <c r="D10" s="6" t="n">
        <v>89</v>
      </c>
    </row>
    <row r="11" spans="1:4">
      <c r="A11" s="4" t="s">
        <v>67</v>
      </c>
      <c r="B11" s="6" t="n">
        <v>194643</v>
      </c>
      <c r="D11" s="7" t="n">
        <v>196178</v>
      </c>
    </row>
    <row r="12" spans="1:4">
      <c r="A12" s="4" t="s">
        <v>451</v>
      </c>
      <c r="B12" s="7" t="n">
        <v>2500</v>
      </c>
      <c r="C12" s="7" t="n">
        <v>2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s>
  <sheetData>
    <row r="1" spans="1:5">
      <c r="A1" s="1" t="s">
        <v>452</v>
      </c>
      <c r="B1" s="2" t="s">
        <v>1</v>
      </c>
    </row>
    <row r="2" spans="1:5">
      <c r="B2" s="2" t="s">
        <v>369</v>
      </c>
      <c r="C2" s="2" t="s">
        <v>453</v>
      </c>
      <c r="D2" s="2" t="s">
        <v>454</v>
      </c>
      <c r="E2" s="2" t="s">
        <v>455</v>
      </c>
    </row>
    <row r="3" spans="1:5">
      <c r="A3" s="3" t="s">
        <v>456</v>
      </c>
    </row>
    <row r="4" spans="1:5">
      <c r="A4" s="4" t="s">
        <v>457</v>
      </c>
      <c r="B4" s="7" t="n">
        <v>496379</v>
      </c>
      <c r="D4" s="7" t="n">
        <v>486253</v>
      </c>
    </row>
    <row r="5" spans="1:5">
      <c r="A5" s="4" t="s">
        <v>458</v>
      </c>
      <c r="B5" s="6" t="n">
        <v>-296818</v>
      </c>
      <c r="D5" s="6" t="n">
        <v>-294280</v>
      </c>
    </row>
    <row r="6" spans="1:5">
      <c r="A6" s="4" t="s">
        <v>459</v>
      </c>
      <c r="B6" s="6" t="n">
        <v>199561</v>
      </c>
      <c r="D6" s="6" t="n">
        <v>191973</v>
      </c>
    </row>
    <row r="7" spans="1:5">
      <c r="A7" s="3" t="s">
        <v>460</v>
      </c>
    </row>
    <row r="8" spans="1:5">
      <c r="A8" s="4" t="s">
        <v>108</v>
      </c>
      <c r="B8" s="6" t="n">
        <v>14449</v>
      </c>
      <c r="C8" s="7" t="n">
        <v>13772</v>
      </c>
    </row>
    <row r="9" spans="1:5">
      <c r="A9" s="4" t="s">
        <v>284</v>
      </c>
    </row>
    <row r="10" spans="1:5">
      <c r="A10" s="3" t="s">
        <v>456</v>
      </c>
    </row>
    <row r="11" spans="1:5">
      <c r="A11" s="4" t="s">
        <v>457</v>
      </c>
      <c r="B11" s="6" t="n">
        <v>404844</v>
      </c>
      <c r="D11" s="6" t="n">
        <v>404935</v>
      </c>
    </row>
    <row r="12" spans="1:5">
      <c r="A12" s="4" t="s">
        <v>461</v>
      </c>
    </row>
    <row r="13" spans="1:5">
      <c r="A13" s="3" t="s">
        <v>456</v>
      </c>
    </row>
    <row r="14" spans="1:5">
      <c r="A14" s="4" t="s">
        <v>457</v>
      </c>
      <c r="B14" s="6" t="n">
        <v>12598</v>
      </c>
      <c r="D14" s="6" t="n">
        <v>13459</v>
      </c>
    </row>
    <row r="15" spans="1:5">
      <c r="A15" s="4" t="s">
        <v>140</v>
      </c>
    </row>
    <row r="16" spans="1:5">
      <c r="A16" s="3" t="s">
        <v>456</v>
      </c>
    </row>
    <row r="17" spans="1:5">
      <c r="A17" s="4" t="s">
        <v>457</v>
      </c>
      <c r="B17" s="6" t="n">
        <v>28989</v>
      </c>
      <c r="D17" s="6" t="n">
        <v>18663</v>
      </c>
    </row>
    <row r="18" spans="1:5">
      <c r="A18" s="3" t="s">
        <v>460</v>
      </c>
    </row>
    <row r="19" spans="1:5">
      <c r="A19" s="4" t="s">
        <v>462</v>
      </c>
      <c r="E19" s="6" t="n">
        <v>2</v>
      </c>
    </row>
    <row r="20" spans="1:5">
      <c r="A20" s="4" t="s">
        <v>463</v>
      </c>
      <c r="E20" s="6" t="n">
        <v>290</v>
      </c>
    </row>
    <row r="21" spans="1:5">
      <c r="A21" s="4" t="s">
        <v>464</v>
      </c>
    </row>
    <row r="22" spans="1:5">
      <c r="A22" s="3" t="s">
        <v>456</v>
      </c>
    </row>
    <row r="23" spans="1:5">
      <c r="A23" s="4" t="s">
        <v>457</v>
      </c>
      <c r="B23" s="6" t="n">
        <v>49948</v>
      </c>
      <c r="D23" s="7" t="n">
        <v>49196</v>
      </c>
    </row>
    <row r="24" spans="1:5">
      <c r="A24" s="4" t="s">
        <v>465</v>
      </c>
    </row>
    <row r="25" spans="1:5">
      <c r="A25" s="3" t="s">
        <v>460</v>
      </c>
    </row>
    <row r="26" spans="1:5">
      <c r="A26" s="4" t="s">
        <v>108</v>
      </c>
      <c r="B26" s="7" t="n">
        <v>11900</v>
      </c>
      <c r="C26" s="7" t="n">
        <v>11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6</v>
      </c>
      <c r="B1" s="2" t="s">
        <v>1</v>
      </c>
    </row>
    <row r="2" spans="1:4">
      <c r="B2" s="2" t="s">
        <v>2</v>
      </c>
      <c r="C2" s="2" t="s">
        <v>25</v>
      </c>
      <c r="D2" s="2" t="s">
        <v>61</v>
      </c>
    </row>
    <row r="3" spans="1:4">
      <c r="A3" s="3" t="s">
        <v>467</v>
      </c>
    </row>
    <row r="4" spans="1:4">
      <c r="A4" s="4" t="s">
        <v>468</v>
      </c>
      <c r="B4" s="7" t="n">
        <v>941806</v>
      </c>
      <c r="D4" s="7" t="n">
        <v>941806</v>
      </c>
    </row>
    <row r="5" spans="1:4">
      <c r="A5" s="4" t="s">
        <v>469</v>
      </c>
      <c r="B5" s="6" t="n">
        <v>-759639</v>
      </c>
      <c r="D5" s="6" t="n">
        <v>-739133</v>
      </c>
    </row>
    <row r="6" spans="1:4">
      <c r="A6" s="4" t="s">
        <v>470</v>
      </c>
      <c r="B6" s="6" t="n">
        <v>182167</v>
      </c>
      <c r="D6" s="6" t="n">
        <v>202673</v>
      </c>
    </row>
    <row r="7" spans="1:4">
      <c r="A7" s="3" t="s">
        <v>289</v>
      </c>
    </row>
    <row r="8" spans="1:4">
      <c r="A8" s="4" t="s">
        <v>471</v>
      </c>
      <c r="B8" s="6" t="n">
        <v>55120</v>
      </c>
    </row>
    <row r="9" spans="1:4">
      <c r="A9" s="6" t="n">
        <v>2017</v>
      </c>
      <c r="B9" s="6" t="n">
        <v>41773</v>
      </c>
    </row>
    <row r="10" spans="1:4">
      <c r="A10" s="6" t="n">
        <v>2018</v>
      </c>
      <c r="B10" s="6" t="n">
        <v>19092</v>
      </c>
    </row>
    <row r="11" spans="1:4">
      <c r="A11" s="6" t="n">
        <v>2019</v>
      </c>
      <c r="B11" s="6" t="n">
        <v>18545</v>
      </c>
    </row>
    <row r="12" spans="1:4">
      <c r="A12" s="6" t="n">
        <v>2020</v>
      </c>
      <c r="B12" s="6" t="n">
        <v>17518</v>
      </c>
    </row>
    <row r="13" spans="1:4">
      <c r="A13" s="4" t="s">
        <v>472</v>
      </c>
      <c r="B13" s="6" t="n">
        <v>30119</v>
      </c>
    </row>
    <row r="14" spans="1:4">
      <c r="A14" s="4" t="s">
        <v>470</v>
      </c>
      <c r="B14" s="6" t="n">
        <v>182167</v>
      </c>
      <c r="D14" s="6" t="n">
        <v>202673</v>
      </c>
    </row>
    <row r="15" spans="1:4">
      <c r="A15" s="3" t="s">
        <v>473</v>
      </c>
    </row>
    <row r="16" spans="1:4">
      <c r="A16" s="4" t="s">
        <v>474</v>
      </c>
      <c r="B16" s="6" t="n">
        <v>20506</v>
      </c>
      <c r="C16" s="7" t="n">
        <v>13219</v>
      </c>
    </row>
    <row r="17" spans="1:4">
      <c r="A17" s="4" t="s">
        <v>475</v>
      </c>
    </row>
    <row r="18" spans="1:4">
      <c r="A18" s="3" t="s">
        <v>467</v>
      </c>
    </row>
    <row r="19" spans="1:4">
      <c r="A19" s="4" t="s">
        <v>468</v>
      </c>
      <c r="B19" s="6" t="n">
        <v>506647</v>
      </c>
      <c r="D19" s="6" t="n">
        <v>506647</v>
      </c>
    </row>
    <row r="20" spans="1:4">
      <c r="A20" s="4" t="s">
        <v>469</v>
      </c>
      <c r="B20" s="6" t="n">
        <v>-392081</v>
      </c>
      <c r="D20" s="6" t="n">
        <v>-382130</v>
      </c>
    </row>
    <row r="21" spans="1:4">
      <c r="A21" s="4" t="s">
        <v>470</v>
      </c>
      <c r="B21" s="6" t="n">
        <v>114566</v>
      </c>
      <c r="D21" s="6" t="n">
        <v>124517</v>
      </c>
    </row>
    <row r="22" spans="1:4">
      <c r="A22" s="3" t="s">
        <v>289</v>
      </c>
    </row>
    <row r="23" spans="1:4">
      <c r="A23" s="4" t="s">
        <v>470</v>
      </c>
      <c r="B23" s="6" t="n">
        <v>114566</v>
      </c>
      <c r="D23" s="6" t="n">
        <v>124517</v>
      </c>
    </row>
    <row r="24" spans="1:4">
      <c r="A24" s="4" t="s">
        <v>476</v>
      </c>
    </row>
    <row r="25" spans="1:4">
      <c r="A25" s="3" t="s">
        <v>467</v>
      </c>
    </row>
    <row r="26" spans="1:4">
      <c r="A26" s="4" t="s">
        <v>468</v>
      </c>
      <c r="B26" s="6" t="n">
        <v>46538</v>
      </c>
      <c r="D26" s="6" t="n">
        <v>46538</v>
      </c>
    </row>
    <row r="27" spans="1:4">
      <c r="A27" s="4" t="s">
        <v>469</v>
      </c>
      <c r="B27" s="6" t="n">
        <v>-46113</v>
      </c>
      <c r="D27" s="6" t="n">
        <v>-46072</v>
      </c>
    </row>
    <row r="28" spans="1:4">
      <c r="A28" s="4" t="s">
        <v>470</v>
      </c>
      <c r="B28" s="6" t="n">
        <v>425</v>
      </c>
      <c r="D28" s="6" t="n">
        <v>466</v>
      </c>
    </row>
    <row r="29" spans="1:4">
      <c r="A29" s="3" t="s">
        <v>289</v>
      </c>
    </row>
    <row r="30" spans="1:4">
      <c r="A30" s="4" t="s">
        <v>470</v>
      </c>
      <c r="B30" s="6" t="n">
        <v>425</v>
      </c>
      <c r="D30" s="6" t="n">
        <v>466</v>
      </c>
    </row>
    <row r="31" spans="1:4">
      <c r="A31" s="4" t="s">
        <v>477</v>
      </c>
    </row>
    <row r="32" spans="1:4">
      <c r="A32" s="3" t="s">
        <v>467</v>
      </c>
    </row>
    <row r="33" spans="1:4">
      <c r="A33" s="4" t="s">
        <v>468</v>
      </c>
      <c r="B33" s="6" t="n">
        <v>388621</v>
      </c>
      <c r="D33" s="6" t="n">
        <v>388621</v>
      </c>
    </row>
    <row r="34" spans="1:4">
      <c r="A34" s="4" t="s">
        <v>469</v>
      </c>
      <c r="B34" s="6" t="n">
        <v>-321445</v>
      </c>
      <c r="D34" s="6" t="n">
        <v>-310931</v>
      </c>
    </row>
    <row r="35" spans="1:4">
      <c r="A35" s="4" t="s">
        <v>470</v>
      </c>
      <c r="B35" s="6" t="n">
        <v>67176</v>
      </c>
      <c r="D35" s="6" t="n">
        <v>77690</v>
      </c>
    </row>
    <row r="36" spans="1:4">
      <c r="A36" s="3" t="s">
        <v>289</v>
      </c>
    </row>
    <row r="37" spans="1:4">
      <c r="A37" s="4" t="s">
        <v>470</v>
      </c>
      <c r="B37" s="7" t="n">
        <v>67176</v>
      </c>
      <c r="D37" s="7" t="n">
        <v>776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9"/>
    <col customWidth="1" max="2" min="2" width="21"/>
  </cols>
  <sheetData>
    <row r="1" spans="1:2">
      <c r="A1" s="1" t="s">
        <v>478</v>
      </c>
      <c r="B1" s="2" t="s">
        <v>1</v>
      </c>
    </row>
    <row r="2" spans="1:2">
      <c r="B2" s="2" t="s">
        <v>369</v>
      </c>
    </row>
    <row r="3" spans="1:2">
      <c r="A3" s="3" t="s">
        <v>479</v>
      </c>
    </row>
    <row r="4" spans="1:2">
      <c r="A4" s="4" t="s">
        <v>71</v>
      </c>
      <c r="B4" s="7" t="n">
        <v>256434</v>
      </c>
    </row>
    <row r="5" spans="1:2">
      <c r="A5" s="4" t="s">
        <v>480</v>
      </c>
      <c r="B5" s="6" t="n">
        <v>0</v>
      </c>
    </row>
    <row r="6" spans="1:2">
      <c r="A6" s="4" t="s">
        <v>481</v>
      </c>
      <c r="B6" s="6" t="n">
        <v>0</v>
      </c>
    </row>
    <row r="7" spans="1:2">
      <c r="A7" s="4" t="s">
        <v>71</v>
      </c>
      <c r="B7" s="6" t="n">
        <v>256434</v>
      </c>
    </row>
    <row r="8" spans="1:2">
      <c r="A8" s="4" t="s">
        <v>482</v>
      </c>
    </row>
    <row r="9" spans="1:2">
      <c r="A9" s="3" t="s">
        <v>479</v>
      </c>
    </row>
    <row r="10" spans="1:2">
      <c r="A10" s="4" t="s">
        <v>71</v>
      </c>
      <c r="B10" s="6" t="n">
        <v>201428</v>
      </c>
    </row>
    <row r="11" spans="1:2">
      <c r="A11" s="4" t="s">
        <v>480</v>
      </c>
      <c r="B11" s="6" t="n">
        <v>0</v>
      </c>
    </row>
    <row r="12" spans="1:2">
      <c r="A12" s="4" t="s">
        <v>481</v>
      </c>
      <c r="B12" s="6" t="n">
        <v>0</v>
      </c>
    </row>
    <row r="13" spans="1:2">
      <c r="A13" s="4" t="s">
        <v>71</v>
      </c>
      <c r="B13" s="6" t="n">
        <v>201428</v>
      </c>
    </row>
    <row r="14" spans="1:2">
      <c r="A14" s="4" t="s">
        <v>483</v>
      </c>
    </row>
    <row r="15" spans="1:2">
      <c r="A15" s="3" t="s">
        <v>479</v>
      </c>
    </row>
    <row r="16" spans="1:2">
      <c r="A16" s="4" t="s">
        <v>71</v>
      </c>
      <c r="B16" s="6" t="n">
        <v>55006</v>
      </c>
    </row>
    <row r="17" spans="1:2">
      <c r="A17" s="4" t="s">
        <v>480</v>
      </c>
      <c r="B17" s="6" t="n">
        <v>0</v>
      </c>
    </row>
    <row r="18" spans="1:2">
      <c r="A18" s="4" t="s">
        <v>481</v>
      </c>
      <c r="B18" s="6" t="n">
        <v>0</v>
      </c>
    </row>
    <row r="19" spans="1:2">
      <c r="A19" s="4" t="s">
        <v>71</v>
      </c>
      <c r="B19" s="7" t="n">
        <v>550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484</v>
      </c>
      <c r="B1" s="2" t="s">
        <v>1</v>
      </c>
    </row>
    <row r="2" spans="1:4">
      <c r="B2" s="2" t="s">
        <v>2</v>
      </c>
      <c r="C2" s="2" t="s">
        <v>25</v>
      </c>
      <c r="D2" s="2" t="s">
        <v>61</v>
      </c>
    </row>
    <row r="3" spans="1:4">
      <c r="A3" s="3" t="s">
        <v>73</v>
      </c>
    </row>
    <row r="4" spans="1:4">
      <c r="A4" s="4" t="s">
        <v>485</v>
      </c>
      <c r="B4" s="7" t="n">
        <v>56217</v>
      </c>
      <c r="D4" s="7" t="n">
        <v>55259</v>
      </c>
    </row>
    <row r="5" spans="1:4">
      <c r="A5" s="4" t="s">
        <v>486</v>
      </c>
      <c r="B5" s="6" t="n">
        <v>10722</v>
      </c>
      <c r="D5" s="6" t="n">
        <v>10820</v>
      </c>
    </row>
    <row r="6" spans="1:4">
      <c r="A6" s="4" t="s">
        <v>487</v>
      </c>
      <c r="B6" s="6" t="n">
        <v>0</v>
      </c>
      <c r="D6" s="6" t="n">
        <v>10107</v>
      </c>
    </row>
    <row r="7" spans="1:4">
      <c r="A7" s="4" t="s">
        <v>112</v>
      </c>
      <c r="B7" s="6" t="n">
        <v>8134</v>
      </c>
      <c r="D7" s="6" t="n">
        <v>8470</v>
      </c>
    </row>
    <row r="8" spans="1:4">
      <c r="A8" s="4" t="s">
        <v>488</v>
      </c>
      <c r="B8" s="6" t="n">
        <v>75073</v>
      </c>
      <c r="D8" s="7" t="n">
        <v>84656</v>
      </c>
    </row>
    <row r="9" spans="1:4">
      <c r="A9" s="3" t="s">
        <v>489</v>
      </c>
    </row>
    <row r="10" spans="1:4">
      <c r="A10" s="4" t="s">
        <v>490</v>
      </c>
      <c r="B10" s="7" t="n">
        <v>1100</v>
      </c>
      <c r="C10" s="7" t="n">
        <v>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25</v>
      </c>
    </row>
    <row r="3" spans="1:3">
      <c r="A3" s="3" t="s">
        <v>106</v>
      </c>
    </row>
    <row r="4" spans="1:3">
      <c r="A4" s="4" t="s">
        <v>46</v>
      </c>
      <c r="B4" s="7" t="n">
        <v>-11546</v>
      </c>
      <c r="C4" s="7" t="n">
        <v>-18779</v>
      </c>
    </row>
    <row r="5" spans="1:3">
      <c r="A5" s="3" t="s">
        <v>107</v>
      </c>
    </row>
    <row r="6" spans="1:3">
      <c r="A6" s="4" t="s">
        <v>108</v>
      </c>
      <c r="B6" s="6" t="n">
        <v>14449</v>
      </c>
      <c r="C6" s="6" t="n">
        <v>13772</v>
      </c>
    </row>
    <row r="7" spans="1:3">
      <c r="A7" s="4" t="s">
        <v>109</v>
      </c>
      <c r="B7" s="6" t="n">
        <v>14477</v>
      </c>
      <c r="C7" s="6" t="n">
        <v>10807</v>
      </c>
    </row>
    <row r="8" spans="1:3">
      <c r="A8" s="4" t="s">
        <v>38</v>
      </c>
      <c r="B8" s="6" t="n">
        <v>20506</v>
      </c>
      <c r="C8" s="6" t="n">
        <v>13219</v>
      </c>
    </row>
    <row r="9" spans="1:3">
      <c r="A9" s="4" t="s">
        <v>110</v>
      </c>
      <c r="B9" s="6" t="n">
        <v>7016</v>
      </c>
      <c r="C9" s="6" t="n">
        <v>5787</v>
      </c>
    </row>
    <row r="10" spans="1:3">
      <c r="A10" s="4" t="s">
        <v>111</v>
      </c>
      <c r="B10" s="6" t="n">
        <v>4971</v>
      </c>
      <c r="C10" s="6" t="n">
        <v>2293</v>
      </c>
    </row>
    <row r="11" spans="1:3">
      <c r="A11" s="4" t="s">
        <v>112</v>
      </c>
      <c r="B11" s="6" t="n">
        <v>11087</v>
      </c>
      <c r="C11" s="6" t="n">
        <v>-10598</v>
      </c>
    </row>
    <row r="12" spans="1:3">
      <c r="A12" s="3" t="s">
        <v>113</v>
      </c>
    </row>
    <row r="13" spans="1:3">
      <c r="A13" s="4" t="s">
        <v>114</v>
      </c>
      <c r="B13" s="6" t="n">
        <v>63332</v>
      </c>
      <c r="C13" s="6" t="n">
        <v>-1218</v>
      </c>
    </row>
    <row r="14" spans="1:3">
      <c r="A14" s="4" t="s">
        <v>66</v>
      </c>
      <c r="B14" s="6" t="n">
        <v>-22134</v>
      </c>
      <c r="C14" s="6" t="n">
        <v>7097</v>
      </c>
    </row>
    <row r="15" spans="1:3">
      <c r="A15" s="4" t="s">
        <v>67</v>
      </c>
      <c r="B15" s="6" t="n">
        <v>6761</v>
      </c>
      <c r="C15" s="6" t="n">
        <v>-11536</v>
      </c>
    </row>
    <row r="16" spans="1:3">
      <c r="A16" s="4" t="s">
        <v>115</v>
      </c>
      <c r="B16" s="6" t="n">
        <v>-80014</v>
      </c>
      <c r="C16" s="6" t="n">
        <v>2210</v>
      </c>
    </row>
    <row r="17" spans="1:3">
      <c r="A17" s="4" t="s">
        <v>78</v>
      </c>
      <c r="B17" s="6" t="n">
        <v>-13925</v>
      </c>
      <c r="C17" s="6" t="n">
        <v>9084</v>
      </c>
    </row>
    <row r="18" spans="1:3">
      <c r="A18" s="4" t="s">
        <v>116</v>
      </c>
      <c r="B18" s="6" t="n">
        <v>14980</v>
      </c>
      <c r="C18" s="6" t="n">
        <v>22138</v>
      </c>
    </row>
    <row r="19" spans="1:3">
      <c r="A19" s="3" t="s">
        <v>117</v>
      </c>
    </row>
    <row r="20" spans="1:3">
      <c r="A20" s="4" t="s">
        <v>118</v>
      </c>
      <c r="B20" s="6" t="n">
        <v>-28873</v>
      </c>
      <c r="C20" s="6" t="n">
        <v>-11194</v>
      </c>
    </row>
    <row r="21" spans="1:3">
      <c r="A21" s="4" t="s">
        <v>119</v>
      </c>
      <c r="B21" s="6" t="n">
        <v>-134869</v>
      </c>
      <c r="C21" s="6" t="n">
        <v>-50085</v>
      </c>
    </row>
    <row r="22" spans="1:3">
      <c r="A22" s="4" t="s">
        <v>120</v>
      </c>
      <c r="B22" s="6" t="n">
        <v>30000</v>
      </c>
      <c r="C22" s="6" t="n">
        <v>40000</v>
      </c>
    </row>
    <row r="23" spans="1:3">
      <c r="A23" s="4" t="s">
        <v>121</v>
      </c>
      <c r="B23" s="6" t="n">
        <v>-295</v>
      </c>
      <c r="C23" s="6" t="n">
        <v>9314</v>
      </c>
    </row>
    <row r="24" spans="1:3">
      <c r="A24" s="4" t="s">
        <v>122</v>
      </c>
      <c r="B24" s="6" t="n">
        <v>-134037</v>
      </c>
      <c r="C24" s="6" t="n">
        <v>-11965</v>
      </c>
    </row>
    <row r="25" spans="1:3">
      <c r="A25" s="3" t="s">
        <v>123</v>
      </c>
    </row>
    <row r="26" spans="1:3">
      <c r="A26" s="4" t="s">
        <v>124</v>
      </c>
      <c r="B26" s="6" t="n">
        <v>-14639</v>
      </c>
      <c r="C26" s="6" t="n">
        <v>-625</v>
      </c>
    </row>
    <row r="27" spans="1:3">
      <c r="A27" s="4" t="s">
        <v>125</v>
      </c>
      <c r="B27" s="6" t="n">
        <v>-797</v>
      </c>
      <c r="C27" s="6" t="n">
        <v>-60</v>
      </c>
    </row>
    <row r="28" spans="1:3">
      <c r="A28" s="4" t="s">
        <v>126</v>
      </c>
      <c r="B28" s="6" t="n">
        <v>-1627</v>
      </c>
      <c r="C28" s="6" t="n">
        <v>-2993</v>
      </c>
    </row>
    <row r="29" spans="1:3">
      <c r="A29" s="4" t="s">
        <v>127</v>
      </c>
      <c r="B29" s="6" t="n">
        <v>8870</v>
      </c>
      <c r="C29" s="6" t="n">
        <v>8302</v>
      </c>
    </row>
    <row r="30" spans="1:3">
      <c r="A30" s="4" t="s">
        <v>128</v>
      </c>
      <c r="B30" s="6" t="n">
        <v>-8193</v>
      </c>
      <c r="C30" s="6" t="n">
        <v>4624</v>
      </c>
    </row>
    <row r="31" spans="1:3">
      <c r="A31" s="4" t="s">
        <v>129</v>
      </c>
      <c r="B31" s="6" t="n">
        <v>-3400</v>
      </c>
      <c r="C31" s="6" t="n">
        <v>-2794</v>
      </c>
    </row>
    <row r="32" spans="1:3">
      <c r="A32" s="4" t="s">
        <v>130</v>
      </c>
      <c r="B32" s="6" t="n">
        <v>-130650</v>
      </c>
      <c r="C32" s="6" t="n">
        <v>12003</v>
      </c>
    </row>
    <row r="33" spans="1:3">
      <c r="A33" s="4" t="s">
        <v>131</v>
      </c>
      <c r="B33" s="6" t="n">
        <v>790971</v>
      </c>
      <c r="C33" s="6" t="n">
        <v>586720</v>
      </c>
    </row>
    <row r="34" spans="1:3">
      <c r="A34" s="4" t="s">
        <v>132</v>
      </c>
      <c r="B34" s="6" t="n">
        <v>660321</v>
      </c>
      <c r="C34" s="6" t="n">
        <v>598723</v>
      </c>
    </row>
    <row r="35" spans="1:3">
      <c r="A35" s="3" t="s">
        <v>133</v>
      </c>
    </row>
    <row r="36" spans="1:3">
      <c r="A36" s="4" t="s">
        <v>134</v>
      </c>
      <c r="B36" s="6" t="n">
        <v>9556</v>
      </c>
      <c r="C36" s="6" t="n">
        <v>8754</v>
      </c>
    </row>
    <row r="37" spans="1:3">
      <c r="A37" s="4" t="s">
        <v>135</v>
      </c>
      <c r="B37" s="6" t="n">
        <v>3702</v>
      </c>
      <c r="C37" s="6" t="n">
        <v>2894</v>
      </c>
    </row>
    <row r="38" spans="1:3">
      <c r="A38" s="3" t="s">
        <v>136</v>
      </c>
    </row>
    <row r="39" spans="1:3">
      <c r="A39" s="4" t="s">
        <v>137</v>
      </c>
      <c r="B39" s="6" t="n">
        <v>8782</v>
      </c>
      <c r="C39" s="6" t="n">
        <v>3270</v>
      </c>
    </row>
    <row r="40" spans="1:3">
      <c r="A40" s="4" t="s">
        <v>138</v>
      </c>
      <c r="B40" s="6" t="n">
        <v>190</v>
      </c>
      <c r="C40" s="6" t="n">
        <v>187</v>
      </c>
    </row>
    <row r="41" spans="1:3">
      <c r="A41" s="4" t="s">
        <v>139</v>
      </c>
      <c r="B41" s="6" t="n">
        <v>1219</v>
      </c>
      <c r="C41" s="6" t="n">
        <v>0</v>
      </c>
    </row>
    <row r="42" spans="1:3">
      <c r="A42" s="4" t="s">
        <v>140</v>
      </c>
      <c r="B42" s="7" t="n">
        <v>11522</v>
      </c>
      <c r="C4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491</v>
      </c>
      <c r="B1" s="2" t="s">
        <v>2</v>
      </c>
      <c r="C1" s="2" t="s">
        <v>61</v>
      </c>
      <c r="D1" s="2" t="s">
        <v>25</v>
      </c>
      <c r="E1" s="2" t="s">
        <v>492</v>
      </c>
    </row>
    <row r="2" spans="1:5">
      <c r="A2" s="3" t="s">
        <v>77</v>
      </c>
    </row>
    <row r="3" spans="1:5">
      <c r="A3" s="4" t="s">
        <v>493</v>
      </c>
      <c r="B3" s="7" t="n">
        <v>63860</v>
      </c>
      <c r="C3" s="7" t="n">
        <v>109466</v>
      </c>
    </row>
    <row r="4" spans="1:5">
      <c r="A4" s="4" t="s">
        <v>494</v>
      </c>
      <c r="B4" s="6" t="n">
        <v>56636</v>
      </c>
      <c r="C4" s="6" t="n">
        <v>56654</v>
      </c>
      <c r="D4" s="7" t="n">
        <v>53382</v>
      </c>
      <c r="E4" s="7" t="n">
        <v>55997</v>
      </c>
    </row>
    <row r="5" spans="1:5">
      <c r="A5" s="4" t="s">
        <v>495</v>
      </c>
      <c r="B5" s="6" t="n">
        <v>32963</v>
      </c>
      <c r="C5" s="6" t="n">
        <v>34189</v>
      </c>
    </row>
    <row r="6" spans="1:5">
      <c r="A6" s="4" t="s">
        <v>496</v>
      </c>
      <c r="B6" s="6" t="n">
        <v>3784</v>
      </c>
      <c r="C6" s="6" t="n">
        <v>4923</v>
      </c>
    </row>
    <row r="7" spans="1:5">
      <c r="A7" s="4" t="s">
        <v>497</v>
      </c>
      <c r="B7" s="6" t="n">
        <v>5656</v>
      </c>
      <c r="C7" s="6" t="n">
        <v>5389</v>
      </c>
    </row>
    <row r="8" spans="1:5">
      <c r="A8" s="4" t="s">
        <v>112</v>
      </c>
      <c r="B8" s="6" t="n">
        <v>99314</v>
      </c>
      <c r="C8" s="6" t="n">
        <v>105662</v>
      </c>
    </row>
    <row r="9" spans="1:5">
      <c r="A9" s="4" t="s">
        <v>498</v>
      </c>
      <c r="B9" s="7" t="n">
        <v>262213</v>
      </c>
      <c r="C9" s="7" t="n">
        <v>3162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99</v>
      </c>
      <c r="B1" s="2" t="s">
        <v>1</v>
      </c>
    </row>
    <row r="2" spans="1:3">
      <c r="B2" s="2" t="s">
        <v>2</v>
      </c>
      <c r="C2" s="2" t="s">
        <v>25</v>
      </c>
    </row>
    <row r="3" spans="1:3">
      <c r="A3" s="3" t="s">
        <v>500</v>
      </c>
    </row>
    <row r="4" spans="1:3">
      <c r="A4" s="4" t="s">
        <v>501</v>
      </c>
      <c r="B4" s="7" t="n">
        <v>56654</v>
      </c>
      <c r="C4" s="7" t="n">
        <v>55997</v>
      </c>
    </row>
    <row r="5" spans="1:3">
      <c r="A5" s="4" t="s">
        <v>442</v>
      </c>
      <c r="B5" s="6" t="n">
        <v>4971</v>
      </c>
      <c r="C5" s="6" t="n">
        <v>2293</v>
      </c>
    </row>
    <row r="6" spans="1:3">
      <c r="A6" s="4" t="s">
        <v>502</v>
      </c>
      <c r="B6" s="6" t="n">
        <v>-4989</v>
      </c>
      <c r="C6" s="6" t="n">
        <v>-4908</v>
      </c>
    </row>
    <row r="7" spans="1:3">
      <c r="A7" s="4" t="s">
        <v>375</v>
      </c>
      <c r="B7" s="7" t="n">
        <v>56636</v>
      </c>
      <c r="C7" s="7" t="n">
        <v>533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03</v>
      </c>
      <c r="B1" s="2" t="s">
        <v>2</v>
      </c>
      <c r="C1" s="2" t="s">
        <v>61</v>
      </c>
    </row>
    <row r="2" spans="1:3">
      <c r="A2" s="3" t="s">
        <v>78</v>
      </c>
    </row>
    <row r="3" spans="1:3">
      <c r="A3" s="4" t="s">
        <v>78</v>
      </c>
      <c r="B3" s="7" t="n">
        <v>173691</v>
      </c>
      <c r="C3" s="7" t="n">
        <v>189073</v>
      </c>
    </row>
    <row r="4" spans="1:3">
      <c r="A4" s="4" t="s">
        <v>504</v>
      </c>
      <c r="B4" s="6" t="n">
        <v>-106664</v>
      </c>
      <c r="C4" s="6" t="n">
        <v>-126111</v>
      </c>
    </row>
    <row r="5" spans="1:3">
      <c r="A5" s="4" t="s">
        <v>81</v>
      </c>
      <c r="B5" s="6" t="n">
        <v>67027</v>
      </c>
      <c r="C5" s="6" t="n">
        <v>62962</v>
      </c>
    </row>
    <row r="6" spans="1:3">
      <c r="A6" s="4" t="s">
        <v>27</v>
      </c>
    </row>
    <row r="7" spans="1:3">
      <c r="A7" s="3" t="s">
        <v>78</v>
      </c>
    </row>
    <row r="8" spans="1:3">
      <c r="A8" s="4" t="s">
        <v>78</v>
      </c>
      <c r="B8" s="6" t="n">
        <v>54177</v>
      </c>
      <c r="C8" s="6" t="n">
        <v>66527</v>
      </c>
    </row>
    <row r="9" spans="1:3">
      <c r="A9" s="4" t="s">
        <v>28</v>
      </c>
    </row>
    <row r="10" spans="1:3">
      <c r="A10" s="3" t="s">
        <v>78</v>
      </c>
    </row>
    <row r="11" spans="1:3">
      <c r="A11" s="4" t="s">
        <v>78</v>
      </c>
      <c r="B11" s="7" t="n">
        <v>119514</v>
      </c>
      <c r="C11" s="7" t="n">
        <v>1225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05</v>
      </c>
      <c r="B1" s="2" t="s">
        <v>2</v>
      </c>
      <c r="C1" s="2" t="s">
        <v>61</v>
      </c>
    </row>
    <row r="2" spans="1:3">
      <c r="A2" s="3" t="s">
        <v>178</v>
      </c>
    </row>
    <row r="3" spans="1:3">
      <c r="A3" s="4" t="s">
        <v>506</v>
      </c>
      <c r="B3" s="7" t="n">
        <v>28989</v>
      </c>
      <c r="C3" s="7" t="n">
        <v>18663</v>
      </c>
    </row>
    <row r="4" spans="1:3">
      <c r="A4" s="4" t="s">
        <v>496</v>
      </c>
      <c r="B4" s="6" t="n">
        <v>13639</v>
      </c>
      <c r="C4" s="6" t="n">
        <v>13794</v>
      </c>
    </row>
    <row r="5" spans="1:3">
      <c r="A5" s="4" t="s">
        <v>507</v>
      </c>
      <c r="B5" s="6" t="n">
        <v>12164</v>
      </c>
      <c r="C5" s="6" t="n">
        <v>13308</v>
      </c>
    </row>
    <row r="6" spans="1:3">
      <c r="A6" s="4" t="s">
        <v>508</v>
      </c>
      <c r="B6" s="6" t="n">
        <v>9557</v>
      </c>
      <c r="C6" s="6" t="n">
        <v>9807</v>
      </c>
    </row>
    <row r="7" spans="1:3">
      <c r="A7" s="4" t="s">
        <v>509</v>
      </c>
      <c r="B7" s="6" t="n">
        <v>6479</v>
      </c>
      <c r="C7" s="6" t="n">
        <v>6237</v>
      </c>
    </row>
    <row r="8" spans="1:3">
      <c r="A8" s="4" t="s">
        <v>510</v>
      </c>
      <c r="B8" s="6" t="n">
        <v>5851</v>
      </c>
      <c r="C8" s="6" t="n">
        <v>5522</v>
      </c>
    </row>
    <row r="9" spans="1:3">
      <c r="A9" s="4" t="s">
        <v>112</v>
      </c>
      <c r="B9" s="6" t="n">
        <v>5037</v>
      </c>
      <c r="C9" s="6" t="n">
        <v>5209</v>
      </c>
    </row>
    <row r="10" spans="1:3">
      <c r="A10" s="4" t="s">
        <v>511</v>
      </c>
      <c r="B10" s="7" t="n">
        <v>81716</v>
      </c>
      <c r="C10" s="7" t="n">
        <v>725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12</v>
      </c>
      <c r="B1" s="2" t="s">
        <v>2</v>
      </c>
      <c r="C1" s="2" t="s">
        <v>61</v>
      </c>
    </row>
    <row r="2" spans="1:3">
      <c r="A2" s="3" t="s">
        <v>178</v>
      </c>
    </row>
    <row r="3" spans="1:3">
      <c r="A3" s="4" t="s">
        <v>471</v>
      </c>
      <c r="B3" s="7" t="n">
        <v>4328</v>
      </c>
    </row>
    <row r="4" spans="1:3">
      <c r="A4" s="6" t="n">
        <v>2017</v>
      </c>
      <c r="B4" s="6" t="n">
        <v>1884</v>
      </c>
    </row>
    <row r="5" spans="1:3">
      <c r="A5" s="6" t="n">
        <v>2018</v>
      </c>
      <c r="B5" s="6" t="n">
        <v>1547</v>
      </c>
    </row>
    <row r="6" spans="1:3">
      <c r="A6" s="6" t="n">
        <v>2019</v>
      </c>
      <c r="B6" s="6" t="n">
        <v>1547</v>
      </c>
    </row>
    <row r="7" spans="1:3">
      <c r="A7" s="6" t="n">
        <v>2020</v>
      </c>
      <c r="B7" s="6" t="n">
        <v>1357</v>
      </c>
    </row>
    <row r="8" spans="1:3">
      <c r="A8" s="4" t="s">
        <v>472</v>
      </c>
      <c r="B8" s="6" t="n">
        <v>17263</v>
      </c>
    </row>
    <row r="9" spans="1:3">
      <c r="A9" s="4" t="s">
        <v>513</v>
      </c>
      <c r="B9" s="6" t="n">
        <v>27926</v>
      </c>
    </row>
    <row r="10" spans="1:3">
      <c r="A10" s="4" t="s">
        <v>514</v>
      </c>
      <c r="B10" s="6" t="n">
        <v>-10503</v>
      </c>
    </row>
    <row r="11" spans="1:3">
      <c r="A11" s="4" t="s">
        <v>515</v>
      </c>
      <c r="B11" s="6" t="n">
        <v>17423</v>
      </c>
    </row>
    <row r="12" spans="1:3">
      <c r="A12" s="4" t="s">
        <v>516</v>
      </c>
      <c r="B12" s="6" t="n">
        <v>-3784</v>
      </c>
      <c r="C12" s="7" t="n">
        <v>-4923</v>
      </c>
    </row>
    <row r="13" spans="1:3">
      <c r="A13" s="4" t="s">
        <v>517</v>
      </c>
      <c r="B13" s="7" t="n">
        <v>13639</v>
      </c>
      <c r="C13" s="7" t="n">
        <v>137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8</v>
      </c>
      <c r="B1" s="2" t="s">
        <v>1</v>
      </c>
    </row>
    <row r="2" spans="1:4">
      <c r="B2" s="2" t="s">
        <v>2</v>
      </c>
      <c r="C2" s="2" t="s">
        <v>61</v>
      </c>
      <c r="D2" s="2" t="s">
        <v>492</v>
      </c>
    </row>
    <row r="3" spans="1:4">
      <c r="A3" s="4" t="s">
        <v>519</v>
      </c>
    </row>
    <row r="4" spans="1:4">
      <c r="A4" s="3" t="s">
        <v>520</v>
      </c>
    </row>
    <row r="5" spans="1:4">
      <c r="A5" s="4" t="s">
        <v>521</v>
      </c>
      <c r="B5" s="7" t="n">
        <v>50</v>
      </c>
      <c r="C5" s="9" t="n">
        <v>68.09999999999999</v>
      </c>
    </row>
    <row r="6" spans="1:4">
      <c r="A6" s="4" t="s">
        <v>359</v>
      </c>
      <c r="B6" s="4" t="s">
        <v>360</v>
      </c>
    </row>
    <row r="7" spans="1:4">
      <c r="A7" s="4" t="s">
        <v>522</v>
      </c>
    </row>
    <row r="8" spans="1:4">
      <c r="A8" s="3" t="s">
        <v>520</v>
      </c>
    </row>
    <row r="9" spans="1:4">
      <c r="A9" s="4" t="s">
        <v>521</v>
      </c>
      <c r="B9" s="9" t="n">
        <v>86.90000000000001</v>
      </c>
      <c r="C9" s="11" t="n">
        <v>146.5</v>
      </c>
    </row>
    <row r="10" spans="1:4">
      <c r="A10" s="4" t="s">
        <v>523</v>
      </c>
    </row>
    <row r="11" spans="1:4">
      <c r="A11" s="3" t="s">
        <v>520</v>
      </c>
    </row>
    <row r="12" spans="1:4">
      <c r="A12" s="4" t="s">
        <v>359</v>
      </c>
      <c r="B12" s="4" t="s">
        <v>360</v>
      </c>
    </row>
    <row r="13" spans="1:4">
      <c r="A13" s="4" t="s">
        <v>524</v>
      </c>
    </row>
    <row r="14" spans="1:4">
      <c r="A14" s="3" t="s">
        <v>520</v>
      </c>
    </row>
    <row r="15" spans="1:4">
      <c r="A15" s="4" t="s">
        <v>521</v>
      </c>
      <c r="B15" s="9" t="n">
        <v>246.3</v>
      </c>
      <c r="C15" s="9" t="n">
        <v>246.9</v>
      </c>
    </row>
    <row r="16" spans="1:4">
      <c r="A16" s="4" t="s">
        <v>525</v>
      </c>
    </row>
    <row r="17" spans="1:4">
      <c r="A17" s="3" t="s">
        <v>520</v>
      </c>
    </row>
    <row r="18" spans="1:4">
      <c r="A18" s="4" t="s">
        <v>526</v>
      </c>
      <c r="D18" s="4" t="s">
        <v>5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8</v>
      </c>
      <c r="B1" s="2" t="s">
        <v>1</v>
      </c>
    </row>
    <row r="2" spans="1:3">
      <c r="B2" s="2" t="s">
        <v>2</v>
      </c>
      <c r="C2" s="2" t="s">
        <v>25</v>
      </c>
    </row>
    <row r="3" spans="1:3">
      <c r="A3" s="3" t="s">
        <v>529</v>
      </c>
    </row>
    <row r="4" spans="1:3">
      <c r="A4" s="4" t="s">
        <v>530</v>
      </c>
      <c r="B4" s="7" t="n">
        <v>-22126</v>
      </c>
      <c r="C4" s="7" t="n">
        <v>-14668</v>
      </c>
    </row>
    <row r="5" spans="1:3">
      <c r="A5" s="4" t="s">
        <v>531</v>
      </c>
      <c r="B5" s="6" t="n">
        <v>-7112</v>
      </c>
      <c r="C5" s="6" t="n">
        <v>-20092</v>
      </c>
    </row>
    <row r="6" spans="1:3">
      <c r="A6" s="4" t="s">
        <v>532</v>
      </c>
      <c r="B6" s="6" t="n">
        <v>1462</v>
      </c>
      <c r="C6" s="6" t="n">
        <v>802</v>
      </c>
    </row>
    <row r="7" spans="1:3">
      <c r="A7" s="4" t="s">
        <v>533</v>
      </c>
      <c r="B7" s="6" t="n">
        <v>-27776</v>
      </c>
      <c r="C7" s="6" t="n">
        <v>-33958</v>
      </c>
    </row>
    <row r="8" spans="1:3">
      <c r="A8" s="4" t="s">
        <v>534</v>
      </c>
    </row>
    <row r="9" spans="1:3">
      <c r="A9" s="3" t="s">
        <v>529</v>
      </c>
    </row>
    <row r="10" spans="1:3">
      <c r="A10" s="4" t="s">
        <v>530</v>
      </c>
      <c r="B10" s="6" t="n">
        <v>-78</v>
      </c>
      <c r="C10" s="6" t="n">
        <v>71</v>
      </c>
    </row>
    <row r="11" spans="1:3">
      <c r="A11" s="4" t="s">
        <v>531</v>
      </c>
      <c r="B11" s="6" t="n">
        <v>22</v>
      </c>
      <c r="C11" s="6" t="n">
        <v>36</v>
      </c>
    </row>
    <row r="12" spans="1:3">
      <c r="A12" s="4" t="s">
        <v>532</v>
      </c>
      <c r="B12" s="6" t="n">
        <v>0</v>
      </c>
      <c r="C12" s="6" t="n">
        <v>0</v>
      </c>
    </row>
    <row r="13" spans="1:3">
      <c r="A13" s="4" t="s">
        <v>533</v>
      </c>
      <c r="B13" s="6" t="n">
        <v>-56</v>
      </c>
      <c r="C13" s="6" t="n">
        <v>107</v>
      </c>
    </row>
    <row r="14" spans="1:3">
      <c r="A14" s="4" t="s">
        <v>535</v>
      </c>
    </row>
    <row r="15" spans="1:3">
      <c r="A15" s="3" t="s">
        <v>529</v>
      </c>
    </row>
    <row r="16" spans="1:3">
      <c r="A16" s="4" t="s">
        <v>530</v>
      </c>
      <c r="B16" s="6" t="n">
        <v>-268</v>
      </c>
      <c r="C16" s="6" t="n">
        <v>-173</v>
      </c>
    </row>
    <row r="17" spans="1:3">
      <c r="A17" s="4" t="s">
        <v>531</v>
      </c>
      <c r="B17" s="6" t="n">
        <v>-3191</v>
      </c>
      <c r="C17" s="6" t="n">
        <v>-5315</v>
      </c>
    </row>
    <row r="18" spans="1:3">
      <c r="A18" s="4" t="s">
        <v>532</v>
      </c>
      <c r="B18" s="6" t="n">
        <v>671</v>
      </c>
      <c r="C18" s="6" t="n">
        <v>802</v>
      </c>
    </row>
    <row r="19" spans="1:3">
      <c r="A19" s="4" t="s">
        <v>533</v>
      </c>
      <c r="B19" s="6" t="n">
        <v>-2788</v>
      </c>
      <c r="C19" s="6" t="n">
        <v>-4686</v>
      </c>
    </row>
    <row r="20" spans="1:3">
      <c r="A20" s="4" t="s">
        <v>536</v>
      </c>
    </row>
    <row r="21" spans="1:3">
      <c r="A21" s="3" t="s">
        <v>529</v>
      </c>
    </row>
    <row r="22" spans="1:3">
      <c r="A22" s="4" t="s">
        <v>530</v>
      </c>
      <c r="B22" s="6" t="n">
        <v>-5522</v>
      </c>
      <c r="C22" s="6" t="n">
        <v>-2083</v>
      </c>
    </row>
    <row r="23" spans="1:3">
      <c r="A23" s="4" t="s">
        <v>531</v>
      </c>
      <c r="B23" s="6" t="n">
        <v>-1120</v>
      </c>
      <c r="C23" s="6" t="n">
        <v>-2565</v>
      </c>
    </row>
    <row r="24" spans="1:3">
      <c r="A24" s="4" t="s">
        <v>532</v>
      </c>
      <c r="B24" s="6" t="n">
        <v>791</v>
      </c>
      <c r="C24" s="6" t="n">
        <v>0</v>
      </c>
    </row>
    <row r="25" spans="1:3">
      <c r="A25" s="4" t="s">
        <v>533</v>
      </c>
      <c r="B25" s="6" t="n">
        <v>-5851</v>
      </c>
      <c r="C25" s="6" t="n">
        <v>-4648</v>
      </c>
    </row>
    <row r="26" spans="1:3">
      <c r="A26" s="4" t="s">
        <v>537</v>
      </c>
    </row>
    <row r="27" spans="1:3">
      <c r="A27" s="3" t="s">
        <v>529</v>
      </c>
    </row>
    <row r="28" spans="1:3">
      <c r="A28" s="4" t="s">
        <v>530</v>
      </c>
      <c r="B28" s="6" t="n">
        <v>-16258</v>
      </c>
      <c r="C28" s="6" t="n">
        <v>-12483</v>
      </c>
    </row>
    <row r="29" spans="1:3">
      <c r="A29" s="4" t="s">
        <v>531</v>
      </c>
      <c r="B29" s="6" t="n">
        <v>-2823</v>
      </c>
      <c r="C29" s="6" t="n">
        <v>-12248</v>
      </c>
    </row>
    <row r="30" spans="1:3">
      <c r="A30" s="4" t="s">
        <v>532</v>
      </c>
      <c r="B30" s="6" t="n">
        <v>0</v>
      </c>
      <c r="C30" s="6" t="n">
        <v>0</v>
      </c>
    </row>
    <row r="31" spans="1:3">
      <c r="A31" s="4" t="s">
        <v>533</v>
      </c>
      <c r="B31" s="7" t="n">
        <v>-19081</v>
      </c>
      <c r="C31" s="7" t="n">
        <v>-247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r="1" spans="1:4">
      <c r="A1" s="1" t="s">
        <v>538</v>
      </c>
      <c r="C1" s="2" t="s">
        <v>1</v>
      </c>
    </row>
    <row r="2" spans="1:4">
      <c r="C2" s="2" t="s">
        <v>2</v>
      </c>
      <c r="D2" s="2" t="s">
        <v>539</v>
      </c>
    </row>
    <row r="3" spans="1:4">
      <c r="A3" s="3" t="s">
        <v>540</v>
      </c>
    </row>
    <row r="4" spans="1:4">
      <c r="A4" s="4" t="s">
        <v>541</v>
      </c>
      <c r="C4" s="7" t="n">
        <v>246250000</v>
      </c>
      <c r="D4" s="7" t="n">
        <v>250000000</v>
      </c>
    </row>
    <row r="5" spans="1:4">
      <c r="A5" s="4" t="s">
        <v>542</v>
      </c>
      <c r="C5" s="6" t="n">
        <v>1002000</v>
      </c>
    </row>
    <row r="6" spans="1:4">
      <c r="A6" s="4" t="s">
        <v>543</v>
      </c>
      <c r="B6" s="4" t="s">
        <v>379</v>
      </c>
      <c r="C6" s="6" t="n">
        <v>245248000</v>
      </c>
    </row>
    <row r="7" spans="1:4">
      <c r="A7" s="4" t="s">
        <v>544</v>
      </c>
      <c r="B7" s="4" t="s">
        <v>545</v>
      </c>
      <c r="C7" s="6" t="n">
        <v>245019000</v>
      </c>
    </row>
    <row r="8" spans="1:4">
      <c r="A8" s="4" t="s">
        <v>546</v>
      </c>
      <c r="C8" s="7" t="n">
        <v>600000</v>
      </c>
    </row>
    <row r="9" spans="1:4">
      <c r="A9" t="n"/>
    </row>
    <row r="10" spans="1:4">
      <c r="A10" s="4" t="s">
        <v>379</v>
      </c>
      <c r="B10" s="4" t="s">
        <v>547</v>
      </c>
    </row>
    <row r="11" spans="1:4">
      <c r="A11" s="4" t="s">
        <v>548</v>
      </c>
      <c r="B11" s="4" t="s">
        <v>549</v>
      </c>
    </row>
  </sheetData>
  <mergeCells count="4">
    <mergeCell ref="A1:B2"/>
    <mergeCell ref="A9:C9"/>
    <mergeCell ref="B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50</v>
      </c>
      <c r="B1" s="2" t="s">
        <v>369</v>
      </c>
    </row>
    <row r="2" spans="1:2">
      <c r="A2" s="4" t="s">
        <v>551</v>
      </c>
    </row>
    <row r="3" spans="1:2">
      <c r="A3" s="3" t="s">
        <v>540</v>
      </c>
    </row>
    <row r="4" spans="1:2">
      <c r="A4" s="4" t="s">
        <v>552</v>
      </c>
      <c r="B4" s="7" t="n">
        <v>14100</v>
      </c>
    </row>
    <row r="5" spans="1:2">
      <c r="A5" s="4" t="s">
        <v>553</v>
      </c>
    </row>
    <row r="6" spans="1:2">
      <c r="A6" s="3" t="s">
        <v>540</v>
      </c>
    </row>
    <row r="7" spans="1:2">
      <c r="A7" s="4" t="s">
        <v>554</v>
      </c>
      <c r="B7" s="6" t="n">
        <v>198489</v>
      </c>
    </row>
    <row r="8" spans="1:2">
      <c r="A8" s="4" t="s">
        <v>555</v>
      </c>
      <c r="B8" s="6" t="n">
        <v>12906</v>
      </c>
    </row>
    <row r="9" spans="1:2">
      <c r="A9" s="4" t="s">
        <v>556</v>
      </c>
      <c r="B9" s="6" t="n">
        <v>185583</v>
      </c>
    </row>
    <row r="10" spans="1:2">
      <c r="A10" s="4" t="s">
        <v>557</v>
      </c>
      <c r="B10" s="7" t="n">
        <v>431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58</v>
      </c>
      <c r="B1" s="2" t="s">
        <v>369</v>
      </c>
    </row>
    <row r="2" spans="1:3">
      <c r="A2" s="3" t="s">
        <v>559</v>
      </c>
    </row>
    <row r="3" spans="1:3">
      <c r="A3" s="4" t="s">
        <v>560</v>
      </c>
      <c r="B3" s="7" t="n">
        <v>1015568</v>
      </c>
    </row>
    <row r="4" spans="1:3">
      <c r="A4" s="4" t="s">
        <v>561</v>
      </c>
      <c r="B4" s="6" t="n">
        <v>1098411</v>
      </c>
      <c r="C4" s="4" t="s">
        <v>379</v>
      </c>
    </row>
    <row r="5" spans="1:3">
      <c r="A5" s="4" t="s">
        <v>551</v>
      </c>
    </row>
    <row r="6" spans="1:3">
      <c r="A6" s="3" t="s">
        <v>559</v>
      </c>
    </row>
    <row r="7" spans="1:3">
      <c r="A7" s="4" t="s">
        <v>560</v>
      </c>
      <c r="B7" s="6" t="n">
        <v>479985</v>
      </c>
    </row>
    <row r="8" spans="1:3">
      <c r="A8" s="4" t="s">
        <v>561</v>
      </c>
      <c r="B8" s="7" t="n">
        <v>471285</v>
      </c>
      <c r="C8" s="4" t="s">
        <v>379</v>
      </c>
    </row>
    <row r="9" spans="1:3">
      <c r="A9" s="4" t="s">
        <v>562</v>
      </c>
      <c r="B9" s="4" t="s">
        <v>563</v>
      </c>
    </row>
    <row r="10" spans="1:3">
      <c r="A10" s="4" t="s">
        <v>564</v>
      </c>
    </row>
    <row r="11" spans="1:3">
      <c r="A11" s="3" t="s">
        <v>559</v>
      </c>
    </row>
    <row r="12" spans="1:3">
      <c r="A12" s="4" t="s">
        <v>560</v>
      </c>
      <c r="B12" s="7" t="n">
        <v>350000</v>
      </c>
    </row>
    <row r="13" spans="1:3">
      <c r="A13" s="4" t="s">
        <v>561</v>
      </c>
      <c r="B13" s="7" t="n">
        <v>401188</v>
      </c>
      <c r="C13" s="4" t="s">
        <v>379</v>
      </c>
    </row>
    <row r="14" spans="1:3">
      <c r="A14" s="4" t="s">
        <v>562</v>
      </c>
      <c r="B14" s="4" t="s">
        <v>565</v>
      </c>
    </row>
    <row r="15" spans="1:3">
      <c r="A15" s="4" t="s">
        <v>566</v>
      </c>
    </row>
    <row r="16" spans="1:3">
      <c r="A16" s="3" t="s">
        <v>559</v>
      </c>
    </row>
    <row r="17" spans="1:3">
      <c r="A17" s="4" t="s">
        <v>560</v>
      </c>
      <c r="B17" s="7" t="n">
        <v>185583</v>
      </c>
      <c r="C17" s="4" t="s">
        <v>548</v>
      </c>
    </row>
    <row r="18" spans="1:3">
      <c r="A18" s="4" t="s">
        <v>561</v>
      </c>
      <c r="B18" s="7" t="n">
        <v>225938</v>
      </c>
      <c r="C18" s="4" t="s">
        <v>545</v>
      </c>
    </row>
    <row r="19" spans="1:3">
      <c r="A19" s="4" t="s">
        <v>562</v>
      </c>
      <c r="B19" s="4" t="s">
        <v>567</v>
      </c>
    </row>
    <row r="20" spans="1:3">
      <c r="A20" t="n"/>
    </row>
    <row r="21" spans="1:3">
      <c r="A21" s="4" t="s">
        <v>379</v>
      </c>
      <c r="B21" s="4" t="s">
        <v>568</v>
      </c>
    </row>
    <row r="22" spans="1:3">
      <c r="A22" s="4" t="s">
        <v>548</v>
      </c>
      <c r="B22" s="4" t="s">
        <v>569</v>
      </c>
    </row>
  </sheetData>
  <mergeCells count="4">
    <mergeCell ref="B1:C1"/>
    <mergeCell ref="A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70</v>
      </c>
      <c r="B1" s="2" t="s">
        <v>571</v>
      </c>
      <c r="C1" s="2" t="s">
        <v>572</v>
      </c>
      <c r="D1" s="2" t="s">
        <v>2</v>
      </c>
    </row>
    <row r="2" spans="1:4">
      <c r="A2" s="4" t="s">
        <v>573</v>
      </c>
    </row>
    <row r="3" spans="1:4">
      <c r="A3" s="3" t="s">
        <v>574</v>
      </c>
    </row>
    <row r="4" spans="1:4">
      <c r="A4" s="4" t="s">
        <v>575</v>
      </c>
      <c r="D4" s="7" t="n">
        <v>64500000</v>
      </c>
    </row>
    <row r="5" spans="1:4">
      <c r="A5" s="4" t="s">
        <v>576</v>
      </c>
    </row>
    <row r="6" spans="1:4">
      <c r="A6" s="3" t="s">
        <v>574</v>
      </c>
    </row>
    <row r="7" spans="1:4">
      <c r="A7" s="4" t="s">
        <v>577</v>
      </c>
      <c r="B7" s="7" t="n">
        <v>250000000</v>
      </c>
      <c r="C7" s="7" t="n">
        <v>200000000</v>
      </c>
    </row>
    <row r="8" spans="1:4">
      <c r="A8" s="4" t="s">
        <v>578</v>
      </c>
      <c r="B8" s="4" t="s">
        <v>579</v>
      </c>
    </row>
    <row r="9" spans="1:4">
      <c r="A9" s="4" t="s">
        <v>580</v>
      </c>
      <c r="B9" s="7" t="n">
        <v>100000000</v>
      </c>
    </row>
    <row r="10" spans="1:4">
      <c r="A10" s="4" t="s">
        <v>581</v>
      </c>
      <c r="B10" s="7" t="n">
        <v>100000000</v>
      </c>
      <c r="C10" s="7" t="n">
        <v>150000000</v>
      </c>
    </row>
    <row r="11" spans="1:4">
      <c r="A11" s="4" t="s">
        <v>582</v>
      </c>
      <c r="B11" s="4" t="s">
        <v>583</v>
      </c>
    </row>
    <row r="12" spans="1:4">
      <c r="A12" s="4" t="s">
        <v>584</v>
      </c>
    </row>
    <row r="13" spans="1:4">
      <c r="A13" s="3" t="s">
        <v>574</v>
      </c>
    </row>
    <row r="14" spans="1:4">
      <c r="A14" s="4" t="s">
        <v>585</v>
      </c>
      <c r="B14" s="4" t="s">
        <v>586</v>
      </c>
      <c r="C14" s="4" t="s">
        <v>587</v>
      </c>
    </row>
    <row r="15" spans="1:4">
      <c r="A15" s="4" t="s">
        <v>588</v>
      </c>
    </row>
    <row r="16" spans="1:4">
      <c r="A16" s="3" t="s">
        <v>574</v>
      </c>
    </row>
    <row r="17" spans="1:4">
      <c r="A17" s="4" t="s">
        <v>585</v>
      </c>
      <c r="B17" s="4" t="s">
        <v>589</v>
      </c>
      <c r="C17" s="4" t="s">
        <v>590</v>
      </c>
    </row>
    <row r="18" spans="1:4">
      <c r="A18" s="4" t="s">
        <v>591</v>
      </c>
    </row>
    <row r="19" spans="1:4">
      <c r="A19" s="3" t="s">
        <v>574</v>
      </c>
    </row>
    <row r="20" spans="1:4">
      <c r="A20" s="4" t="s">
        <v>585</v>
      </c>
      <c r="B20" s="4" t="s">
        <v>583</v>
      </c>
      <c r="C20" s="4" t="s">
        <v>592</v>
      </c>
    </row>
    <row r="21" spans="1:4">
      <c r="A21" s="4" t="s">
        <v>593</v>
      </c>
    </row>
    <row r="22" spans="1:4">
      <c r="A22" s="3" t="s">
        <v>574</v>
      </c>
    </row>
    <row r="23" spans="1:4">
      <c r="A23" s="4" t="s">
        <v>585</v>
      </c>
      <c r="B23" s="4" t="s">
        <v>594</v>
      </c>
      <c r="C23" s="4" t="s">
        <v>354</v>
      </c>
    </row>
    <row r="24" spans="1:4">
      <c r="A24" s="4" t="s">
        <v>595</v>
      </c>
    </row>
    <row r="25" spans="1:4">
      <c r="A25" s="3" t="s">
        <v>574</v>
      </c>
    </row>
    <row r="26" spans="1:4">
      <c r="A26" s="4" t="s">
        <v>577</v>
      </c>
      <c r="B26" s="7" t="n">
        <v>2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6</v>
      </c>
      <c r="B1" s="2" t="s">
        <v>1</v>
      </c>
    </row>
    <row r="2" spans="1:3">
      <c r="B2" s="2" t="s">
        <v>2</v>
      </c>
      <c r="C2" s="2" t="s">
        <v>25</v>
      </c>
    </row>
    <row r="3" spans="1:3">
      <c r="A3" s="3" t="s">
        <v>597</v>
      </c>
    </row>
    <row r="4" spans="1:3">
      <c r="A4" s="4" t="s">
        <v>46</v>
      </c>
      <c r="B4" s="7" t="n">
        <v>-11546</v>
      </c>
      <c r="C4" s="7" t="n">
        <v>-18779</v>
      </c>
    </row>
    <row r="5" spans="1:3">
      <c r="A5" s="3" t="s">
        <v>598</v>
      </c>
    </row>
    <row r="6" spans="1:3">
      <c r="A6" s="4" t="s">
        <v>49</v>
      </c>
      <c r="B6" s="6" t="n">
        <v>136675</v>
      </c>
      <c r="C6" s="6" t="n">
        <v>107773</v>
      </c>
    </row>
    <row r="7" spans="1:3">
      <c r="A7" s="4" t="s">
        <v>50</v>
      </c>
      <c r="B7" s="6" t="n">
        <v>136675</v>
      </c>
      <c r="C7" s="6" t="n">
        <v>107773</v>
      </c>
    </row>
    <row r="8" spans="1:3">
      <c r="A8" s="3" t="s">
        <v>599</v>
      </c>
    </row>
    <row r="9" spans="1:3">
      <c r="A9" s="4" t="s">
        <v>600</v>
      </c>
      <c r="B9" s="8" t="n">
        <v>-0.08</v>
      </c>
      <c r="C9" s="8" t="n">
        <v>-0.17</v>
      </c>
    </row>
    <row r="10" spans="1:3">
      <c r="A10" s="4" t="s">
        <v>601</v>
      </c>
      <c r="B10" s="8" t="n">
        <v>-0.08</v>
      </c>
      <c r="C10" s="8" t="n">
        <v>-0.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2</v>
      </c>
      <c r="B1" s="2" t="s">
        <v>1</v>
      </c>
    </row>
    <row r="2" spans="1:3">
      <c r="B2" s="2" t="s">
        <v>2</v>
      </c>
      <c r="C2" s="2" t="s">
        <v>25</v>
      </c>
    </row>
    <row r="3" spans="1:3">
      <c r="A3" s="3" t="s">
        <v>603</v>
      </c>
    </row>
    <row r="4" spans="1:3">
      <c r="A4" s="4" t="s">
        <v>604</v>
      </c>
      <c r="B4" s="6" t="n">
        <v>43030</v>
      </c>
      <c r="C4" s="6" t="n">
        <v>52758</v>
      </c>
    </row>
    <row r="5" spans="1:3">
      <c r="A5" s="4" t="s">
        <v>605</v>
      </c>
    </row>
    <row r="6" spans="1:3">
      <c r="A6" s="3" t="s">
        <v>603</v>
      </c>
    </row>
    <row r="7" spans="1:3">
      <c r="A7" s="4" t="s">
        <v>562</v>
      </c>
      <c r="B7" s="4" t="s">
        <v>567</v>
      </c>
    </row>
    <row r="8" spans="1:3">
      <c r="A8" s="4" t="s">
        <v>551</v>
      </c>
    </row>
    <row r="9" spans="1:3">
      <c r="A9" s="3" t="s">
        <v>603</v>
      </c>
    </row>
    <row r="10" spans="1:3">
      <c r="A10" s="4" t="s">
        <v>562</v>
      </c>
      <c r="B10" s="4" t="s">
        <v>563</v>
      </c>
    </row>
    <row r="11" spans="1:3">
      <c r="A11" s="4" t="s">
        <v>564</v>
      </c>
    </row>
    <row r="12" spans="1:3">
      <c r="A12" s="3" t="s">
        <v>603</v>
      </c>
    </row>
    <row r="13" spans="1:3">
      <c r="A13" s="4" t="s">
        <v>562</v>
      </c>
      <c r="B13" s="4" t="s">
        <v>565</v>
      </c>
    </row>
    <row r="14" spans="1:3">
      <c r="A14" s="4" t="s">
        <v>566</v>
      </c>
    </row>
    <row r="15" spans="1:3">
      <c r="A15" s="3" t="s">
        <v>603</v>
      </c>
    </row>
    <row r="16" spans="1:3">
      <c r="A16" s="4" t="s">
        <v>562</v>
      </c>
      <c r="B16" s="4" t="s">
        <v>567</v>
      </c>
    </row>
    <row r="17" spans="1:3">
      <c r="A17" s="4" t="s">
        <v>606</v>
      </c>
    </row>
    <row r="18" spans="1:3">
      <c r="A18" s="3" t="s">
        <v>603</v>
      </c>
    </row>
    <row r="19" spans="1:3">
      <c r="A19" s="4" t="s">
        <v>604</v>
      </c>
      <c r="B19" s="6" t="n">
        <v>3565</v>
      </c>
      <c r="C19" s="6" t="n">
        <v>3899</v>
      </c>
    </row>
    <row r="20" spans="1:3">
      <c r="A20" s="4" t="s">
        <v>607</v>
      </c>
    </row>
    <row r="21" spans="1:3">
      <c r="A21" s="3" t="s">
        <v>603</v>
      </c>
    </row>
    <row r="22" spans="1:3">
      <c r="A22" s="4" t="s">
        <v>604</v>
      </c>
      <c r="B22" s="6" t="n">
        <v>0</v>
      </c>
      <c r="C22" s="6" t="n">
        <v>9198</v>
      </c>
    </row>
    <row r="23" spans="1:3">
      <c r="A23" s="4" t="s">
        <v>608</v>
      </c>
    </row>
    <row r="24" spans="1:3">
      <c r="A24" s="3" t="s">
        <v>603</v>
      </c>
    </row>
    <row r="25" spans="1:3">
      <c r="A25" s="4" t="s">
        <v>604</v>
      </c>
      <c r="B25" s="6" t="n">
        <v>12912</v>
      </c>
      <c r="C25" s="6" t="n">
        <v>13108</v>
      </c>
    </row>
    <row r="26" spans="1:3">
      <c r="A26" s="4" t="s">
        <v>609</v>
      </c>
    </row>
    <row r="27" spans="1:3">
      <c r="A27" s="3" t="s">
        <v>603</v>
      </c>
    </row>
    <row r="28" spans="1:3">
      <c r="A28" s="4" t="s">
        <v>604</v>
      </c>
      <c r="B28" s="6" t="n">
        <v>17355</v>
      </c>
      <c r="C28" s="6" t="n">
        <v>17355</v>
      </c>
    </row>
    <row r="29" spans="1:3">
      <c r="A29" s="4" t="s">
        <v>610</v>
      </c>
    </row>
    <row r="30" spans="1:3">
      <c r="A30" s="3" t="s">
        <v>603</v>
      </c>
    </row>
    <row r="31" spans="1:3">
      <c r="A31" s="4" t="s">
        <v>604</v>
      </c>
      <c r="B31" s="6" t="n">
        <v>9198</v>
      </c>
      <c r="C31" s="6" t="n">
        <v>91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611</v>
      </c>
      <c r="B1" s="2" t="s">
        <v>1</v>
      </c>
    </row>
    <row r="2" spans="1:2">
      <c r="B2" s="2" t="s">
        <v>612</v>
      </c>
    </row>
    <row r="3" spans="1:2">
      <c r="A3" s="3" t="s">
        <v>613</v>
      </c>
    </row>
    <row r="4" spans="1:2">
      <c r="A4" s="4" t="s">
        <v>614</v>
      </c>
      <c r="B4" s="6" t="n">
        <v>2293</v>
      </c>
    </row>
    <row r="5" spans="1:2">
      <c r="A5" s="4" t="s">
        <v>615</v>
      </c>
      <c r="B5" s="6" t="n">
        <v>-140</v>
      </c>
    </row>
    <row r="6" spans="1:2">
      <c r="A6" s="4" t="s">
        <v>616</v>
      </c>
      <c r="B6" s="6" t="n">
        <v>-69</v>
      </c>
    </row>
    <row r="7" spans="1:2">
      <c r="A7" s="4" t="s">
        <v>617</v>
      </c>
      <c r="B7" s="6" t="n">
        <v>2084</v>
      </c>
    </row>
    <row r="8" spans="1:2">
      <c r="A8" s="3" t="s">
        <v>618</v>
      </c>
    </row>
    <row r="9" spans="1:2">
      <c r="A9" s="4" t="s">
        <v>619</v>
      </c>
      <c r="B9" s="8" t="n">
        <v>24.45</v>
      </c>
    </row>
    <row r="10" spans="1:2">
      <c r="A10" s="4" t="s">
        <v>620</v>
      </c>
      <c r="B10" s="12" t="n">
        <v>8.42</v>
      </c>
    </row>
    <row r="11" spans="1:2">
      <c r="A11" s="4" t="s">
        <v>621</v>
      </c>
      <c r="B11" s="12" t="n">
        <v>36.67</v>
      </c>
    </row>
    <row r="12" spans="1:2">
      <c r="A12" s="4" t="s">
        <v>622</v>
      </c>
      <c r="B12" s="8" t="n">
        <v>25.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23</v>
      </c>
      <c r="B1" s="2" t="s">
        <v>1</v>
      </c>
    </row>
    <row r="2" spans="1:3">
      <c r="B2" s="2" t="s">
        <v>2</v>
      </c>
      <c r="C2" s="2" t="s">
        <v>61</v>
      </c>
    </row>
    <row r="3" spans="1:3">
      <c r="A3" s="3" t="s">
        <v>320</v>
      </c>
    </row>
    <row r="4" spans="1:3">
      <c r="A4" s="4" t="s">
        <v>624</v>
      </c>
      <c r="B4" s="8" t="n">
        <v>0.05</v>
      </c>
    </row>
    <row r="5" spans="1:3">
      <c r="A5" s="4" t="s">
        <v>625</v>
      </c>
      <c r="B5" s="8" t="n">
        <v>55.63</v>
      </c>
    </row>
    <row r="6" spans="1:3">
      <c r="A6" s="4" t="s">
        <v>626</v>
      </c>
      <c r="B6" s="6" t="n">
        <v>2084</v>
      </c>
    </row>
    <row r="7" spans="1:3">
      <c r="A7" s="4" t="s">
        <v>627</v>
      </c>
      <c r="B7" s="4" t="s">
        <v>628</v>
      </c>
    </row>
    <row r="8" spans="1:3">
      <c r="A8" s="4" t="s">
        <v>629</v>
      </c>
      <c r="B8" s="8" t="n">
        <v>25.13</v>
      </c>
      <c r="C8" s="8" t="n">
        <v>24.45</v>
      </c>
    </row>
    <row r="9" spans="1:3">
      <c r="A9" s="4" t="s">
        <v>630</v>
      </c>
      <c r="B9" s="7" t="n">
        <v>5886</v>
      </c>
    </row>
    <row r="10" spans="1:3">
      <c r="A10" s="4" t="s">
        <v>631</v>
      </c>
      <c r="B10" s="6" t="n">
        <v>1890</v>
      </c>
    </row>
    <row r="11" spans="1:3">
      <c r="A11" s="4" t="s">
        <v>632</v>
      </c>
      <c r="B11" s="4" t="s">
        <v>633</v>
      </c>
    </row>
    <row r="12" spans="1:3">
      <c r="A12" s="4" t="s">
        <v>634</v>
      </c>
      <c r="B12" s="8" t="n">
        <v>24.86</v>
      </c>
    </row>
    <row r="13" spans="1:3">
      <c r="A13" s="4" t="s">
        <v>635</v>
      </c>
      <c r="B13" s="7" t="n">
        <v>5613</v>
      </c>
    </row>
    <row r="14" spans="1:3">
      <c r="A14" s="4" t="s">
        <v>636</v>
      </c>
    </row>
    <row r="15" spans="1:3">
      <c r="A15" s="3" t="s">
        <v>320</v>
      </c>
    </row>
    <row r="16" spans="1:3">
      <c r="A16" s="4" t="s">
        <v>624</v>
      </c>
      <c r="B16" s="8" t="n">
        <v>0.05</v>
      </c>
    </row>
    <row r="17" spans="1:3">
      <c r="A17" s="4" t="s">
        <v>625</v>
      </c>
      <c r="B17" s="8" t="n">
        <v>11.16</v>
      </c>
    </row>
    <row r="18" spans="1:3">
      <c r="A18" s="4" t="s">
        <v>626</v>
      </c>
      <c r="B18" s="6" t="n">
        <v>315</v>
      </c>
    </row>
    <row r="19" spans="1:3">
      <c r="A19" s="4" t="s">
        <v>627</v>
      </c>
      <c r="B19" s="4" t="s">
        <v>637</v>
      </c>
    </row>
    <row r="20" spans="1:3">
      <c r="A20" s="4" t="s">
        <v>629</v>
      </c>
      <c r="B20" s="8" t="n">
        <v>6.65</v>
      </c>
    </row>
    <row r="21" spans="1:3">
      <c r="A21" s="4" t="s">
        <v>630</v>
      </c>
      <c r="B21" s="7" t="n">
        <v>3506</v>
      </c>
    </row>
    <row r="22" spans="1:3">
      <c r="A22" s="4" t="s">
        <v>631</v>
      </c>
      <c r="B22" s="6" t="n">
        <v>314</v>
      </c>
    </row>
    <row r="23" spans="1:3">
      <c r="A23" s="4" t="s">
        <v>632</v>
      </c>
      <c r="B23" s="4" t="s">
        <v>638</v>
      </c>
    </row>
    <row r="24" spans="1:3">
      <c r="A24" s="4" t="s">
        <v>634</v>
      </c>
      <c r="B24" s="8" t="n">
        <v>6.63</v>
      </c>
    </row>
    <row r="25" spans="1:3">
      <c r="A25" s="4" t="s">
        <v>635</v>
      </c>
      <c r="B25" s="7" t="n">
        <v>3492</v>
      </c>
    </row>
    <row r="26" spans="1:3">
      <c r="A26" s="4" t="s">
        <v>639</v>
      </c>
    </row>
    <row r="27" spans="1:3">
      <c r="A27" s="3" t="s">
        <v>320</v>
      </c>
    </row>
    <row r="28" spans="1:3">
      <c r="A28" s="4" t="s">
        <v>624</v>
      </c>
      <c r="B28" s="8" t="n">
        <v>11.34</v>
      </c>
    </row>
    <row r="29" spans="1:3">
      <c r="A29" s="4" t="s">
        <v>625</v>
      </c>
      <c r="B29" s="8" t="n">
        <v>17.24</v>
      </c>
    </row>
    <row r="30" spans="1:3">
      <c r="A30" s="4" t="s">
        <v>626</v>
      </c>
      <c r="B30" s="6" t="n">
        <v>563</v>
      </c>
    </row>
    <row r="31" spans="1:3">
      <c r="A31" s="4" t="s">
        <v>627</v>
      </c>
      <c r="B31" s="4" t="s">
        <v>640</v>
      </c>
    </row>
    <row r="32" spans="1:3">
      <c r="A32" s="4" t="s">
        <v>629</v>
      </c>
      <c r="B32" s="8" t="n">
        <v>13.55</v>
      </c>
    </row>
    <row r="33" spans="1:3">
      <c r="A33" s="4" t="s">
        <v>630</v>
      </c>
      <c r="B33" s="7" t="n">
        <v>2378</v>
      </c>
    </row>
    <row r="34" spans="1:3">
      <c r="A34" s="4" t="s">
        <v>631</v>
      </c>
      <c r="B34" s="6" t="n">
        <v>486</v>
      </c>
    </row>
    <row r="35" spans="1:3">
      <c r="A35" s="4" t="s">
        <v>632</v>
      </c>
      <c r="B35" s="4" t="s">
        <v>641</v>
      </c>
    </row>
    <row r="36" spans="1:3">
      <c r="A36" s="4" t="s">
        <v>634</v>
      </c>
      <c r="B36" s="8" t="n">
        <v>13.41</v>
      </c>
    </row>
    <row r="37" spans="1:3">
      <c r="A37" s="4" t="s">
        <v>635</v>
      </c>
      <c r="B37" s="7" t="n">
        <v>2121</v>
      </c>
    </row>
    <row r="38" spans="1:3">
      <c r="A38" s="4" t="s">
        <v>642</v>
      </c>
    </row>
    <row r="39" spans="1:3">
      <c r="A39" s="3" t="s">
        <v>320</v>
      </c>
    </row>
    <row r="40" spans="1:3">
      <c r="A40" s="4" t="s">
        <v>624</v>
      </c>
      <c r="B40" s="8" t="n">
        <v>17.43</v>
      </c>
    </row>
    <row r="41" spans="1:3">
      <c r="A41" s="4" t="s">
        <v>625</v>
      </c>
      <c r="B41" s="9" t="n">
        <v>24.5</v>
      </c>
    </row>
    <row r="42" spans="1:3">
      <c r="A42" s="4" t="s">
        <v>626</v>
      </c>
      <c r="B42" s="6" t="n">
        <v>70</v>
      </c>
    </row>
    <row r="43" spans="1:3">
      <c r="A43" s="4" t="s">
        <v>627</v>
      </c>
      <c r="B43" s="4" t="s">
        <v>643</v>
      </c>
    </row>
    <row r="44" spans="1:3">
      <c r="A44" s="4" t="s">
        <v>629</v>
      </c>
      <c r="B44" s="8" t="n">
        <v>19.5</v>
      </c>
    </row>
    <row r="45" spans="1:3">
      <c r="A45" s="4" t="s">
        <v>630</v>
      </c>
      <c r="B45" s="7" t="n">
        <v>2</v>
      </c>
    </row>
    <row r="46" spans="1:3">
      <c r="A46" s="4" t="s">
        <v>631</v>
      </c>
      <c r="B46" s="6" t="n">
        <v>43</v>
      </c>
    </row>
    <row r="47" spans="1:3">
      <c r="A47" s="4" t="s">
        <v>632</v>
      </c>
      <c r="B47" s="4" t="s">
        <v>644</v>
      </c>
    </row>
    <row r="48" spans="1:3">
      <c r="A48" s="4" t="s">
        <v>634</v>
      </c>
      <c r="B48" s="8" t="n">
        <v>20.31</v>
      </c>
    </row>
    <row r="49" spans="1:3">
      <c r="A49" s="4" t="s">
        <v>635</v>
      </c>
      <c r="B49" s="7" t="n">
        <v>0</v>
      </c>
    </row>
    <row r="50" spans="1:3">
      <c r="A50" s="4" t="s">
        <v>645</v>
      </c>
    </row>
    <row r="51" spans="1:3">
      <c r="A51" s="3" t="s">
        <v>320</v>
      </c>
    </row>
    <row r="52" spans="1:3">
      <c r="A52" s="4" t="s">
        <v>624</v>
      </c>
      <c r="B52" s="8" t="n">
        <v>24.69</v>
      </c>
    </row>
    <row r="53" spans="1:3">
      <c r="A53" s="4" t="s">
        <v>625</v>
      </c>
      <c r="B53" s="8" t="n">
        <v>28.28</v>
      </c>
    </row>
    <row r="54" spans="1:3">
      <c r="A54" s="4" t="s">
        <v>626</v>
      </c>
      <c r="B54" s="6" t="n">
        <v>265</v>
      </c>
    </row>
    <row r="55" spans="1:3">
      <c r="A55" s="4" t="s">
        <v>627</v>
      </c>
      <c r="B55" s="4" t="s">
        <v>646</v>
      </c>
    </row>
    <row r="56" spans="1:3">
      <c r="A56" s="4" t="s">
        <v>629</v>
      </c>
      <c r="B56" s="8" t="n">
        <v>27.38</v>
      </c>
    </row>
    <row r="57" spans="1:3">
      <c r="A57" s="4" t="s">
        <v>630</v>
      </c>
      <c r="B57" s="7" t="n">
        <v>0</v>
      </c>
    </row>
    <row r="58" spans="1:3">
      <c r="A58" s="4" t="s">
        <v>631</v>
      </c>
      <c r="B58" s="6" t="n">
        <v>263</v>
      </c>
    </row>
    <row r="59" spans="1:3">
      <c r="A59" s="4" t="s">
        <v>632</v>
      </c>
      <c r="B59" s="4" t="s">
        <v>647</v>
      </c>
    </row>
    <row r="60" spans="1:3">
      <c r="A60" s="4" t="s">
        <v>634</v>
      </c>
      <c r="B60" s="8" t="n">
        <v>27.4</v>
      </c>
    </row>
    <row r="61" spans="1:3">
      <c r="A61" s="4" t="s">
        <v>635</v>
      </c>
      <c r="B61" s="7" t="n">
        <v>0</v>
      </c>
    </row>
    <row r="62" spans="1:3">
      <c r="A62" s="4" t="s">
        <v>648</v>
      </c>
    </row>
    <row r="63" spans="1:3">
      <c r="A63" s="3" t="s">
        <v>320</v>
      </c>
    </row>
    <row r="64" spans="1:3">
      <c r="A64" s="4" t="s">
        <v>624</v>
      </c>
      <c r="B64" s="8" t="n">
        <v>28.61</v>
      </c>
    </row>
    <row r="65" spans="1:3">
      <c r="A65" s="4" t="s">
        <v>625</v>
      </c>
      <c r="B65" s="8" t="n">
        <v>31.43</v>
      </c>
    </row>
    <row r="66" spans="1:3">
      <c r="A66" s="4" t="s">
        <v>626</v>
      </c>
      <c r="B66" s="6" t="n">
        <v>88</v>
      </c>
    </row>
    <row r="67" spans="1:3">
      <c r="A67" s="4" t="s">
        <v>627</v>
      </c>
      <c r="B67" s="4" t="s">
        <v>649</v>
      </c>
    </row>
    <row r="68" spans="1:3">
      <c r="A68" s="4" t="s">
        <v>629</v>
      </c>
      <c r="B68" s="8" t="n">
        <v>29.81</v>
      </c>
    </row>
    <row r="69" spans="1:3">
      <c r="A69" s="4" t="s">
        <v>630</v>
      </c>
      <c r="B69" s="7" t="n">
        <v>0</v>
      </c>
    </row>
    <row r="70" spans="1:3">
      <c r="A70" s="4" t="s">
        <v>631</v>
      </c>
      <c r="B70" s="6" t="n">
        <v>88</v>
      </c>
    </row>
    <row r="71" spans="1:3">
      <c r="A71" s="4" t="s">
        <v>632</v>
      </c>
      <c r="B71" s="4" t="s">
        <v>649</v>
      </c>
    </row>
    <row r="72" spans="1:3">
      <c r="A72" s="4" t="s">
        <v>634</v>
      </c>
      <c r="B72" s="8" t="n">
        <v>29.81</v>
      </c>
    </row>
    <row r="73" spans="1:3">
      <c r="A73" s="4" t="s">
        <v>635</v>
      </c>
      <c r="B73" s="7" t="n">
        <v>0</v>
      </c>
    </row>
    <row r="74" spans="1:3">
      <c r="A74" s="4" t="s">
        <v>650</v>
      </c>
    </row>
    <row r="75" spans="1:3">
      <c r="A75" s="3" t="s">
        <v>320</v>
      </c>
    </row>
    <row r="76" spans="1:3">
      <c r="A76" s="4" t="s">
        <v>624</v>
      </c>
      <c r="B76" s="8" t="n">
        <v>31.71</v>
      </c>
    </row>
    <row r="77" spans="1:3">
      <c r="A77" s="4" t="s">
        <v>625</v>
      </c>
      <c r="B77" s="8" t="n">
        <v>32.55</v>
      </c>
    </row>
    <row r="78" spans="1:3">
      <c r="A78" s="4" t="s">
        <v>626</v>
      </c>
      <c r="B78" s="6" t="n">
        <v>46</v>
      </c>
    </row>
    <row r="79" spans="1:3">
      <c r="A79" s="4" t="s">
        <v>627</v>
      </c>
      <c r="B79" s="4" t="s">
        <v>651</v>
      </c>
    </row>
    <row r="80" spans="1:3">
      <c r="A80" s="4" t="s">
        <v>629</v>
      </c>
      <c r="B80" s="8" t="n">
        <v>32.03</v>
      </c>
    </row>
    <row r="81" spans="1:3">
      <c r="A81" s="4" t="s">
        <v>630</v>
      </c>
      <c r="B81" s="7" t="n">
        <v>0</v>
      </c>
    </row>
    <row r="82" spans="1:3">
      <c r="A82" s="4" t="s">
        <v>631</v>
      </c>
      <c r="B82" s="6" t="n">
        <v>37</v>
      </c>
    </row>
    <row r="83" spans="1:3">
      <c r="A83" s="4" t="s">
        <v>632</v>
      </c>
      <c r="B83" s="4" t="s">
        <v>640</v>
      </c>
    </row>
    <row r="84" spans="1:3">
      <c r="A84" s="4" t="s">
        <v>634</v>
      </c>
      <c r="B84" s="8" t="n">
        <v>32.03</v>
      </c>
    </row>
    <row r="85" spans="1:3">
      <c r="A85" s="4" t="s">
        <v>635</v>
      </c>
      <c r="B85" s="7" t="n">
        <v>0</v>
      </c>
    </row>
    <row r="86" spans="1:3">
      <c r="A86" s="4" t="s">
        <v>652</v>
      </c>
    </row>
    <row r="87" spans="1:3">
      <c r="A87" s="3" t="s">
        <v>320</v>
      </c>
    </row>
    <row r="88" spans="1:3">
      <c r="A88" s="4" t="s">
        <v>624</v>
      </c>
      <c r="B88" s="7" t="n">
        <v>33</v>
      </c>
    </row>
    <row r="89" spans="1:3">
      <c r="A89" s="4" t="s">
        <v>625</v>
      </c>
      <c r="B89" s="9" t="n">
        <v>37.1</v>
      </c>
    </row>
    <row r="90" spans="1:3">
      <c r="A90" s="4" t="s">
        <v>626</v>
      </c>
      <c r="B90" s="6" t="n">
        <v>380</v>
      </c>
    </row>
    <row r="91" spans="1:3">
      <c r="A91" s="4" t="s">
        <v>627</v>
      </c>
      <c r="B91" s="4" t="s">
        <v>653</v>
      </c>
    </row>
    <row r="92" spans="1:3">
      <c r="A92" s="4" t="s">
        <v>629</v>
      </c>
      <c r="B92" s="8" t="n">
        <v>35.9</v>
      </c>
    </row>
    <row r="93" spans="1:3">
      <c r="A93" s="4" t="s">
        <v>630</v>
      </c>
      <c r="B93" s="7" t="n">
        <v>0</v>
      </c>
    </row>
    <row r="94" spans="1:3">
      <c r="A94" s="4" t="s">
        <v>631</v>
      </c>
      <c r="B94" s="6" t="n">
        <v>364</v>
      </c>
    </row>
    <row r="95" spans="1:3">
      <c r="A95" s="4" t="s">
        <v>632</v>
      </c>
      <c r="B95" s="4" t="s">
        <v>366</v>
      </c>
    </row>
    <row r="96" spans="1:3">
      <c r="A96" s="4" t="s">
        <v>634</v>
      </c>
      <c r="B96" s="8" t="n">
        <v>35.85</v>
      </c>
    </row>
    <row r="97" spans="1:3">
      <c r="A97" s="4" t="s">
        <v>635</v>
      </c>
      <c r="B97" s="7" t="n">
        <v>0</v>
      </c>
    </row>
    <row r="98" spans="1:3">
      <c r="A98" s="4" t="s">
        <v>654</v>
      </c>
    </row>
    <row r="99" spans="1:3">
      <c r="A99" s="3" t="s">
        <v>320</v>
      </c>
    </row>
    <row r="100" spans="1:3">
      <c r="A100" s="4" t="s">
        <v>624</v>
      </c>
      <c r="B100" s="8" t="n">
        <v>37.31</v>
      </c>
    </row>
    <row r="101" spans="1:3">
      <c r="A101" s="4" t="s">
        <v>625</v>
      </c>
      <c r="B101" s="8" t="n">
        <v>55.63</v>
      </c>
    </row>
    <row r="102" spans="1:3">
      <c r="A102" s="4" t="s">
        <v>626</v>
      </c>
      <c r="B102" s="6" t="n">
        <v>357</v>
      </c>
    </row>
    <row r="103" spans="1:3">
      <c r="A103" s="4" t="s">
        <v>627</v>
      </c>
      <c r="B103" s="4" t="s">
        <v>655</v>
      </c>
    </row>
    <row r="104" spans="1:3">
      <c r="A104" s="4" t="s">
        <v>629</v>
      </c>
      <c r="B104" s="8" t="n">
        <v>45.64</v>
      </c>
    </row>
    <row r="105" spans="1:3">
      <c r="A105" s="4" t="s">
        <v>630</v>
      </c>
      <c r="B105" s="7" t="n">
        <v>0</v>
      </c>
    </row>
    <row r="106" spans="1:3">
      <c r="A106" s="4" t="s">
        <v>631</v>
      </c>
      <c r="B106" s="6" t="n">
        <v>295</v>
      </c>
    </row>
    <row r="107" spans="1:3">
      <c r="A107" s="4" t="s">
        <v>632</v>
      </c>
      <c r="B107" s="4" t="s">
        <v>656</v>
      </c>
    </row>
    <row r="108" spans="1:3">
      <c r="A108" s="4" t="s">
        <v>634</v>
      </c>
      <c r="B108" s="8" t="n">
        <v>45.6</v>
      </c>
    </row>
    <row r="109" spans="1:3">
      <c r="A109" s="4" t="s">
        <v>635</v>
      </c>
      <c r="B109"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7</v>
      </c>
      <c r="B1" s="2" t="s">
        <v>1</v>
      </c>
    </row>
    <row r="2" spans="1:3">
      <c r="B2" s="2" t="s">
        <v>2</v>
      </c>
      <c r="C2" s="2" t="s">
        <v>61</v>
      </c>
    </row>
    <row r="3" spans="1:3">
      <c r="A3" s="3" t="s">
        <v>658</v>
      </c>
    </row>
    <row r="4" spans="1:3">
      <c r="A4" s="4" t="s">
        <v>659</v>
      </c>
      <c r="B4" s="6" t="n">
        <v>4886</v>
      </c>
    </row>
    <row r="5" spans="1:3">
      <c r="A5" s="4" t="s">
        <v>660</v>
      </c>
      <c r="B5" s="6" t="n">
        <v>1762</v>
      </c>
    </row>
    <row r="6" spans="1:3">
      <c r="A6" s="4" t="s">
        <v>661</v>
      </c>
      <c r="B6" s="6" t="n">
        <v>-1188</v>
      </c>
    </row>
    <row r="7" spans="1:3">
      <c r="A7" s="4" t="s">
        <v>662</v>
      </c>
      <c r="B7" s="6" t="n">
        <v>-96</v>
      </c>
    </row>
    <row r="8" spans="1:3">
      <c r="A8" s="4" t="s">
        <v>663</v>
      </c>
      <c r="B8" s="6" t="n">
        <v>5364</v>
      </c>
    </row>
    <row r="9" spans="1:3">
      <c r="A9" s="3" t="s">
        <v>664</v>
      </c>
    </row>
    <row r="10" spans="1:3">
      <c r="A10" s="4" t="s">
        <v>665</v>
      </c>
      <c r="B10" s="8" t="n">
        <v>19.96</v>
      </c>
      <c r="C10" s="8" t="n">
        <v>20.02</v>
      </c>
    </row>
    <row r="11" spans="1:3">
      <c r="A11" s="4" t="s">
        <v>666</v>
      </c>
      <c r="B11" s="7" t="n">
        <v>95324</v>
      </c>
      <c r="C11" s="7" t="n">
        <v>1179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67</v>
      </c>
      <c r="B1" s="2" t="s">
        <v>1</v>
      </c>
    </row>
    <row r="2" spans="1:3">
      <c r="B2" s="2" t="s">
        <v>2</v>
      </c>
      <c r="C2" s="2" t="s">
        <v>25</v>
      </c>
    </row>
    <row r="3" spans="1:3">
      <c r="A3" s="3" t="s">
        <v>324</v>
      </c>
    </row>
    <row r="4" spans="1:3">
      <c r="A4" s="4" t="s">
        <v>668</v>
      </c>
      <c r="B4" s="7" t="n">
        <v>5</v>
      </c>
      <c r="C4" s="7" t="n">
        <v>56</v>
      </c>
    </row>
    <row r="5" spans="1:3">
      <c r="A5" s="4" t="s">
        <v>669</v>
      </c>
      <c r="B5" s="6" t="n">
        <v>14477</v>
      </c>
      <c r="C5" s="6" t="n">
        <v>10807</v>
      </c>
    </row>
    <row r="6" spans="1:3">
      <c r="A6" s="4" t="s">
        <v>670</v>
      </c>
    </row>
    <row r="7" spans="1:3">
      <c r="A7" s="3" t="s">
        <v>324</v>
      </c>
    </row>
    <row r="8" spans="1:3">
      <c r="A8" s="4" t="s">
        <v>324</v>
      </c>
      <c r="B8" s="6" t="n">
        <v>1163</v>
      </c>
      <c r="C8" s="6" t="n">
        <v>1006</v>
      </c>
    </row>
    <row r="9" spans="1:3">
      <c r="A9" s="4" t="s">
        <v>671</v>
      </c>
    </row>
    <row r="10" spans="1:3">
      <c r="A10" s="3" t="s">
        <v>324</v>
      </c>
    </row>
    <row r="11" spans="1:3">
      <c r="A11" s="4" t="s">
        <v>324</v>
      </c>
      <c r="B11" s="6" t="n">
        <v>571</v>
      </c>
      <c r="C11" s="6" t="n">
        <v>487</v>
      </c>
    </row>
    <row r="12" spans="1:3">
      <c r="A12" s="4" t="s">
        <v>672</v>
      </c>
    </row>
    <row r="13" spans="1:3">
      <c r="A13" s="3" t="s">
        <v>324</v>
      </c>
    </row>
    <row r="14" spans="1:3">
      <c r="A14" s="4" t="s">
        <v>324</v>
      </c>
      <c r="B14" s="6" t="n">
        <v>592</v>
      </c>
      <c r="C14" s="6" t="n">
        <v>519</v>
      </c>
    </row>
    <row r="15" spans="1:3">
      <c r="A15" s="4" t="s">
        <v>673</v>
      </c>
    </row>
    <row r="16" spans="1:3">
      <c r="A16" s="3" t="s">
        <v>324</v>
      </c>
    </row>
    <row r="17" spans="1:3">
      <c r="A17" s="4" t="s">
        <v>324</v>
      </c>
      <c r="B17" s="6" t="n">
        <v>13309</v>
      </c>
      <c r="C17" s="6" t="n">
        <v>9745</v>
      </c>
    </row>
    <row r="18" spans="1:3">
      <c r="A18" s="4" t="s">
        <v>34</v>
      </c>
    </row>
    <row r="19" spans="1:3">
      <c r="A19" s="3" t="s">
        <v>324</v>
      </c>
    </row>
    <row r="20" spans="1:3">
      <c r="A20" s="4" t="s">
        <v>324</v>
      </c>
      <c r="B20" s="6" t="n">
        <v>3428</v>
      </c>
      <c r="C20" s="6" t="n">
        <v>2167</v>
      </c>
    </row>
    <row r="21" spans="1:3">
      <c r="A21" s="4" t="s">
        <v>674</v>
      </c>
    </row>
    <row r="22" spans="1:3">
      <c r="A22" s="3" t="s">
        <v>324</v>
      </c>
    </row>
    <row r="23" spans="1:3">
      <c r="A23" s="4" t="s">
        <v>324</v>
      </c>
      <c r="B23" s="6" t="n">
        <v>4735</v>
      </c>
      <c r="C23" s="6" t="n">
        <v>3659</v>
      </c>
    </row>
    <row r="24" spans="1:3">
      <c r="A24" s="4" t="s">
        <v>36</v>
      </c>
    </row>
    <row r="25" spans="1:3">
      <c r="A25" s="3" t="s">
        <v>324</v>
      </c>
    </row>
    <row r="26" spans="1:3">
      <c r="A26" s="4" t="s">
        <v>324</v>
      </c>
      <c r="B26" s="6" t="n">
        <v>5129</v>
      </c>
      <c r="C26" s="6" t="n">
        <v>3919</v>
      </c>
    </row>
    <row r="27" spans="1:3">
      <c r="A27" s="4" t="s">
        <v>675</v>
      </c>
    </row>
    <row r="28" spans="1:3">
      <c r="A28" s="3" t="s">
        <v>324</v>
      </c>
    </row>
    <row r="29" spans="1:3">
      <c r="A29" s="4" t="s">
        <v>324</v>
      </c>
      <c r="B29" s="7" t="n">
        <v>17</v>
      </c>
      <c r="C29"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43"/>
    <col customWidth="1" max="3" min="3" width="31"/>
  </cols>
  <sheetData>
    <row r="1" spans="1:3">
      <c r="A1" s="1" t="s">
        <v>676</v>
      </c>
      <c r="B1" s="2" t="s">
        <v>1</v>
      </c>
    </row>
    <row r="2" spans="1:3">
      <c r="B2" s="2" t="s">
        <v>677</v>
      </c>
      <c r="C2" s="2" t="s">
        <v>678</v>
      </c>
    </row>
    <row r="3" spans="1:3">
      <c r="A3" s="3" t="s">
        <v>679</v>
      </c>
    </row>
    <row r="4" spans="1:3">
      <c r="A4" s="4" t="s">
        <v>680</v>
      </c>
      <c r="B4" s="6" t="n">
        <v>2400000</v>
      </c>
    </row>
    <row r="5" spans="1:3">
      <c r="A5" s="4" t="s">
        <v>681</v>
      </c>
      <c r="B5" s="9" t="n">
        <v>93.90000000000001</v>
      </c>
    </row>
    <row r="6" spans="1:3">
      <c r="A6" s="4" t="s">
        <v>682</v>
      </c>
    </row>
    <row r="7" spans="1:3">
      <c r="A7" s="3" t="s">
        <v>679</v>
      </c>
    </row>
    <row r="8" spans="1:3">
      <c r="A8" s="4" t="s">
        <v>683</v>
      </c>
      <c r="B8" s="6" t="n">
        <v>25100000</v>
      </c>
    </row>
    <row r="9" spans="1:3">
      <c r="A9" s="4" t="s">
        <v>684</v>
      </c>
      <c r="B9" s="6" t="n">
        <v>4100000</v>
      </c>
    </row>
    <row r="10" spans="1:3">
      <c r="A10" s="4" t="s">
        <v>685</v>
      </c>
    </row>
    <row r="11" spans="1:3">
      <c r="A11" s="3" t="s">
        <v>679</v>
      </c>
    </row>
    <row r="12" spans="1:3">
      <c r="A12" s="4" t="s">
        <v>686</v>
      </c>
      <c r="B12" s="6" t="n">
        <v>1000000</v>
      </c>
    </row>
    <row r="13" spans="1:3">
      <c r="A13" s="4" t="s">
        <v>687</v>
      </c>
      <c r="B13" s="9" t="n">
        <v>23.9</v>
      </c>
      <c r="C13" s="7" t="n">
        <v>14</v>
      </c>
    </row>
    <row r="14" spans="1:3">
      <c r="A14" s="4" t="s">
        <v>688</v>
      </c>
      <c r="B14" s="8" t="n">
        <v>19.84</v>
      </c>
      <c r="C14" s="8" t="n">
        <v>18.49</v>
      </c>
    </row>
    <row r="15" spans="1:3">
      <c r="A15" s="4" t="s">
        <v>681</v>
      </c>
      <c r="B15" s="9" t="n">
        <v>92.09999999999999</v>
      </c>
    </row>
    <row r="16" spans="1:3">
      <c r="A16" s="4" t="s">
        <v>689</v>
      </c>
      <c r="B16" s="4" t="s">
        <v>690</v>
      </c>
    </row>
    <row r="17" spans="1:3">
      <c r="A17" s="4" t="s">
        <v>691</v>
      </c>
    </row>
    <row r="18" spans="1:3">
      <c r="A18" s="3" t="s">
        <v>679</v>
      </c>
    </row>
    <row r="19" spans="1:3">
      <c r="A19" s="4" t="s">
        <v>692</v>
      </c>
      <c r="B19" s="4" t="s">
        <v>693</v>
      </c>
    </row>
    <row r="20" spans="1:3">
      <c r="A20" s="4" t="s">
        <v>694</v>
      </c>
    </row>
    <row r="21" spans="1:3">
      <c r="A21" s="3" t="s">
        <v>679</v>
      </c>
    </row>
    <row r="22" spans="1:3">
      <c r="A22" s="4" t="s">
        <v>692</v>
      </c>
      <c r="B22" s="4" t="s">
        <v>351</v>
      </c>
    </row>
    <row r="23" spans="1:3">
      <c r="A23" s="4" t="s">
        <v>695</v>
      </c>
    </row>
    <row r="24" spans="1:3">
      <c r="A24" s="3" t="s">
        <v>679</v>
      </c>
    </row>
    <row r="25" spans="1:3">
      <c r="A25" s="4" t="s">
        <v>696</v>
      </c>
      <c r="B25" s="4" t="s">
        <v>697</v>
      </c>
    </row>
    <row r="26" spans="1:3">
      <c r="A26" s="4" t="s">
        <v>698</v>
      </c>
      <c r="B26" s="4" t="s">
        <v>699</v>
      </c>
    </row>
    <row r="27" spans="1:3">
      <c r="A27" s="4" t="s">
        <v>700</v>
      </c>
    </row>
    <row r="28" spans="1:3">
      <c r="A28" s="3" t="s">
        <v>679</v>
      </c>
    </row>
    <row r="29" spans="1:3">
      <c r="A29" s="4" t="s">
        <v>692</v>
      </c>
      <c r="B29" s="4" t="s">
        <v>351</v>
      </c>
    </row>
    <row r="30" spans="1:3">
      <c r="A30" s="4" t="s">
        <v>701</v>
      </c>
      <c r="B30" s="9" t="n">
        <v>1.7</v>
      </c>
      <c r="C30" s="9" t="n">
        <v>0.1</v>
      </c>
    </row>
    <row r="31" spans="1:3">
      <c r="A31" s="4" t="s">
        <v>681</v>
      </c>
      <c r="B31" s="9" t="n">
        <v>1.8</v>
      </c>
    </row>
    <row r="32" spans="1:3">
      <c r="A32" s="4" t="s">
        <v>689</v>
      </c>
      <c r="B32" s="4" t="s">
        <v>702</v>
      </c>
    </row>
    <row r="33" spans="1:3">
      <c r="A33" s="4" t="s">
        <v>703</v>
      </c>
    </row>
    <row r="34" spans="1:3">
      <c r="A34" s="3" t="s">
        <v>679</v>
      </c>
    </row>
    <row r="35" spans="1:3">
      <c r="A35" s="4" t="s">
        <v>684</v>
      </c>
      <c r="B35" s="6" t="n">
        <v>6500000</v>
      </c>
    </row>
    <row r="36" spans="1:3">
      <c r="A36" s="4" t="s">
        <v>704</v>
      </c>
      <c r="B36" s="4" t="s">
        <v>360</v>
      </c>
    </row>
    <row r="37" spans="1:3">
      <c r="A37" s="4" t="s">
        <v>705</v>
      </c>
      <c r="B37" s="6" t="n">
        <v>2</v>
      </c>
    </row>
    <row r="38" spans="1:3">
      <c r="A38" s="4" t="s">
        <v>706</v>
      </c>
      <c r="B38" s="4" t="s">
        <v>707</v>
      </c>
    </row>
    <row r="39" spans="1:3">
      <c r="A39" s="4" t="s">
        <v>708</v>
      </c>
      <c r="B39" s="4" t="s">
        <v>709</v>
      </c>
    </row>
    <row r="40" spans="1:3">
      <c r="A40" s="4" t="s">
        <v>710</v>
      </c>
      <c r="B40" s="6" t="n">
        <v>600000</v>
      </c>
    </row>
    <row r="41" spans="1:3">
      <c r="A41" s="4" t="s">
        <v>711</v>
      </c>
      <c r="B41" s="6" t="n">
        <v>500000</v>
      </c>
    </row>
    <row r="42" spans="1:3">
      <c r="A42" s="4" t="s">
        <v>712</v>
      </c>
    </row>
    <row r="43" spans="1:3">
      <c r="A43" s="3" t="s">
        <v>679</v>
      </c>
    </row>
    <row r="44" spans="1:3">
      <c r="A44" s="4" t="s">
        <v>683</v>
      </c>
      <c r="B44" s="6" t="n">
        <v>82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13</v>
      </c>
      <c r="B1" s="2" t="s">
        <v>1</v>
      </c>
    </row>
    <row r="2" spans="1:3">
      <c r="B2" s="2" t="s">
        <v>2</v>
      </c>
      <c r="C2" s="2" t="s">
        <v>25</v>
      </c>
    </row>
    <row r="3" spans="1:3">
      <c r="A3" s="3" t="s">
        <v>26</v>
      </c>
    </row>
    <row r="4" spans="1:3">
      <c r="A4" s="4" t="s">
        <v>714</v>
      </c>
      <c r="B4" s="7" t="n">
        <v>573115</v>
      </c>
      <c r="C4" s="7" t="n">
        <v>529162</v>
      </c>
    </row>
    <row r="5" spans="1:3">
      <c r="A5" s="3" t="s">
        <v>329</v>
      </c>
    </row>
    <row r="6" spans="1:3">
      <c r="A6" s="4" t="s">
        <v>715</v>
      </c>
      <c r="B6" s="6" t="n">
        <v>143404</v>
      </c>
      <c r="C6" s="6" t="n">
        <v>129534</v>
      </c>
    </row>
    <row r="7" spans="1:3">
      <c r="A7" s="3" t="s">
        <v>716</v>
      </c>
    </row>
    <row r="8" spans="1:3">
      <c r="A8" s="4" t="s">
        <v>35</v>
      </c>
      <c r="B8" s="6" t="n">
        <v>82478</v>
      </c>
      <c r="C8" s="6" t="n">
        <v>76712</v>
      </c>
    </row>
    <row r="9" spans="1:3">
      <c r="A9" s="4" t="s">
        <v>36</v>
      </c>
      <c r="B9" s="6" t="n">
        <v>31142</v>
      </c>
      <c r="C9" s="6" t="n">
        <v>29553</v>
      </c>
    </row>
    <row r="10" spans="1:3">
      <c r="A10" s="4" t="s">
        <v>37</v>
      </c>
      <c r="B10" s="6" t="n">
        <v>1299</v>
      </c>
      <c r="C10" s="6" t="n">
        <v>0</v>
      </c>
    </row>
    <row r="11" spans="1:3">
      <c r="A11" s="4" t="s">
        <v>38</v>
      </c>
      <c r="B11" s="6" t="n">
        <v>16862</v>
      </c>
      <c r="C11" s="6" t="n">
        <v>11019</v>
      </c>
    </row>
    <row r="12" spans="1:3">
      <c r="A12" s="4" t="s">
        <v>39</v>
      </c>
      <c r="B12" s="6" t="n">
        <v>384</v>
      </c>
      <c r="C12" s="6" t="n">
        <v>8085</v>
      </c>
    </row>
    <row r="13" spans="1:3">
      <c r="A13" s="3" t="s">
        <v>717</v>
      </c>
    </row>
    <row r="14" spans="1:3">
      <c r="A14" s="4" t="s">
        <v>718</v>
      </c>
      <c r="B14" s="6" t="n">
        <v>-21486</v>
      </c>
      <c r="C14" s="6" t="n">
        <v>-21894</v>
      </c>
    </row>
    <row r="15" spans="1:3">
      <c r="A15" s="4" t="s">
        <v>719</v>
      </c>
      <c r="B15" s="6" t="n">
        <v>1299</v>
      </c>
      <c r="C15" s="6" t="n">
        <v>1050</v>
      </c>
    </row>
    <row r="16" spans="1:3">
      <c r="A16" s="4" t="s">
        <v>46</v>
      </c>
      <c r="B16" s="6" t="n">
        <v>-11546</v>
      </c>
      <c r="C16" s="6" t="n">
        <v>-18779</v>
      </c>
    </row>
    <row r="17" spans="1:3">
      <c r="A17" s="4" t="s">
        <v>483</v>
      </c>
    </row>
    <row r="18" spans="1:3">
      <c r="A18" s="3" t="s">
        <v>26</v>
      </c>
    </row>
    <row r="19" spans="1:3">
      <c r="A19" s="4" t="s">
        <v>714</v>
      </c>
      <c r="B19" s="6" t="n">
        <v>449510</v>
      </c>
      <c r="C19" s="6" t="n">
        <v>413882</v>
      </c>
    </row>
    <row r="20" spans="1:3">
      <c r="A20" s="3" t="s">
        <v>329</v>
      </c>
    </row>
    <row r="21" spans="1:3">
      <c r="A21" s="4" t="s">
        <v>715</v>
      </c>
      <c r="B21" s="6" t="n">
        <v>106982</v>
      </c>
      <c r="C21" s="6" t="n">
        <v>95074</v>
      </c>
    </row>
    <row r="22" spans="1:3">
      <c r="A22" s="4" t="s">
        <v>482</v>
      </c>
    </row>
    <row r="23" spans="1:3">
      <c r="A23" s="3" t="s">
        <v>26</v>
      </c>
    </row>
    <row r="24" spans="1:3">
      <c r="A24" s="4" t="s">
        <v>714</v>
      </c>
      <c r="B24" s="6" t="n">
        <v>25426</v>
      </c>
      <c r="C24" s="6" t="n">
        <v>23528</v>
      </c>
    </row>
    <row r="25" spans="1:3">
      <c r="A25" s="3" t="s">
        <v>329</v>
      </c>
    </row>
    <row r="26" spans="1:3">
      <c r="A26" s="4" t="s">
        <v>715</v>
      </c>
      <c r="B26" s="6" t="n">
        <v>-3574</v>
      </c>
      <c r="C26" s="6" t="n">
        <v>2588</v>
      </c>
    </row>
    <row r="27" spans="1:3">
      <c r="A27" s="4" t="s">
        <v>720</v>
      </c>
    </row>
    <row r="28" spans="1:3">
      <c r="A28" s="3" t="s">
        <v>26</v>
      </c>
    </row>
    <row r="29" spans="1:3">
      <c r="A29" s="4" t="s">
        <v>714</v>
      </c>
      <c r="B29" s="6" t="n">
        <v>98179</v>
      </c>
      <c r="C29" s="6" t="n">
        <v>91752</v>
      </c>
    </row>
    <row r="30" spans="1:3">
      <c r="A30" s="3" t="s">
        <v>329</v>
      </c>
    </row>
    <row r="31" spans="1:3">
      <c r="A31" s="4" t="s">
        <v>715</v>
      </c>
      <c r="B31" s="7" t="n">
        <v>39996</v>
      </c>
      <c r="C31" s="7" t="n">
        <v>318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721</v>
      </c>
      <c r="B1" s="2" t="s">
        <v>1</v>
      </c>
    </row>
    <row r="2" spans="1:4">
      <c r="B2" s="2" t="s">
        <v>2</v>
      </c>
      <c r="C2" s="2" t="s">
        <v>25</v>
      </c>
      <c r="D2" s="2" t="s">
        <v>61</v>
      </c>
    </row>
    <row r="3" spans="1:4">
      <c r="A3" s="3" t="s">
        <v>722</v>
      </c>
    </row>
    <row r="4" spans="1:4">
      <c r="A4" s="4" t="s">
        <v>714</v>
      </c>
      <c r="B4" s="7" t="n">
        <v>573115</v>
      </c>
      <c r="C4" s="7" t="n">
        <v>529162</v>
      </c>
    </row>
    <row r="5" spans="1:4">
      <c r="A5" s="3" t="s">
        <v>723</v>
      </c>
    </row>
    <row r="6" spans="1:4">
      <c r="A6" s="4" t="s">
        <v>70</v>
      </c>
      <c r="B6" s="6" t="n">
        <v>199561</v>
      </c>
      <c r="D6" s="7" t="n">
        <v>191973</v>
      </c>
    </row>
    <row r="7" spans="1:4">
      <c r="A7" s="4" t="s">
        <v>724</v>
      </c>
    </row>
    <row r="8" spans="1:4">
      <c r="A8" s="3" t="s">
        <v>722</v>
      </c>
    </row>
    <row r="9" spans="1:4">
      <c r="A9" s="4" t="s">
        <v>714</v>
      </c>
      <c r="B9" s="6" t="n">
        <v>392704</v>
      </c>
      <c r="C9" s="6" t="n">
        <v>331535</v>
      </c>
    </row>
    <row r="10" spans="1:4">
      <c r="A10" s="4" t="s">
        <v>725</v>
      </c>
    </row>
    <row r="11" spans="1:4">
      <c r="A11" s="3" t="s">
        <v>722</v>
      </c>
    </row>
    <row r="12" spans="1:4">
      <c r="A12" s="4" t="s">
        <v>714</v>
      </c>
      <c r="B12" s="6" t="n">
        <v>80722</v>
      </c>
      <c r="C12" s="6" t="n">
        <v>111006</v>
      </c>
    </row>
    <row r="13" spans="1:4">
      <c r="A13" s="4" t="s">
        <v>726</v>
      </c>
    </row>
    <row r="14" spans="1:4">
      <c r="A14" s="3" t="s">
        <v>722</v>
      </c>
    </row>
    <row r="15" spans="1:4">
      <c r="A15" s="4" t="s">
        <v>714</v>
      </c>
      <c r="B15" s="6" t="n">
        <v>43810</v>
      </c>
      <c r="C15" s="6" t="n">
        <v>42742</v>
      </c>
    </row>
    <row r="16" spans="1:4">
      <c r="A16" s="4" t="s">
        <v>727</v>
      </c>
    </row>
    <row r="17" spans="1:4">
      <c r="A17" s="3" t="s">
        <v>722</v>
      </c>
    </row>
    <row r="18" spans="1:4">
      <c r="A18" s="4" t="s">
        <v>714</v>
      </c>
      <c r="B18" s="6" t="n">
        <v>55879</v>
      </c>
      <c r="C18" s="6" t="n">
        <v>43879</v>
      </c>
    </row>
    <row r="19" spans="1:4">
      <c r="A19" s="4" t="s">
        <v>728</v>
      </c>
    </row>
    <row r="20" spans="1:4">
      <c r="A20" s="3" t="s">
        <v>722</v>
      </c>
    </row>
    <row r="21" spans="1:4">
      <c r="A21" s="4" t="s">
        <v>714</v>
      </c>
      <c r="B21" s="6" t="n">
        <v>365200</v>
      </c>
      <c r="C21" s="7" t="n">
        <v>297700</v>
      </c>
    </row>
    <row r="22" spans="1:4">
      <c r="A22" s="3" t="s">
        <v>723</v>
      </c>
    </row>
    <row r="23" spans="1:4">
      <c r="A23" s="4" t="s">
        <v>70</v>
      </c>
      <c r="B23" s="6" t="n">
        <v>92052</v>
      </c>
      <c r="D23" s="6" t="n">
        <v>96292</v>
      </c>
    </row>
    <row r="24" spans="1:4">
      <c r="A24" s="4" t="s">
        <v>729</v>
      </c>
    </row>
    <row r="25" spans="1:4">
      <c r="A25" s="3" t="s">
        <v>723</v>
      </c>
    </row>
    <row r="26" spans="1:4">
      <c r="A26" s="4" t="s">
        <v>70</v>
      </c>
      <c r="B26" s="6" t="n">
        <v>96665</v>
      </c>
      <c r="D26" s="6" t="n">
        <v>84318</v>
      </c>
    </row>
    <row r="27" spans="1:4">
      <c r="A27" s="4" t="s">
        <v>730</v>
      </c>
    </row>
    <row r="28" spans="1:4">
      <c r="A28" s="3" t="s">
        <v>723</v>
      </c>
    </row>
    <row r="29" spans="1:4">
      <c r="A29" s="4" t="s">
        <v>70</v>
      </c>
      <c r="B29" s="7" t="n">
        <v>10844</v>
      </c>
      <c r="D29" s="7" t="n">
        <v>113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31</v>
      </c>
      <c r="B1" s="2" t="s">
        <v>1</v>
      </c>
    </row>
    <row r="2" spans="1:3">
      <c r="B2" s="2" t="s">
        <v>2</v>
      </c>
      <c r="C2" s="2" t="s">
        <v>25</v>
      </c>
    </row>
    <row r="3" spans="1:3">
      <c r="A3" s="4" t="s">
        <v>732</v>
      </c>
    </row>
    <row r="4" spans="1:3">
      <c r="A4" s="3" t="s">
        <v>733</v>
      </c>
    </row>
    <row r="5" spans="1:3">
      <c r="A5" s="4" t="s">
        <v>714</v>
      </c>
      <c r="B5" s="9" t="n">
        <v>126.6</v>
      </c>
      <c r="C5" s="9" t="n">
        <v>11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61</v>
      </c>
    </row>
    <row r="2" spans="1:3">
      <c r="A2" s="3" t="s">
        <v>198</v>
      </c>
    </row>
    <row r="3" spans="1:3">
      <c r="A3" s="4" t="s">
        <v>459</v>
      </c>
      <c r="B3" s="7" t="n">
        <v>199561</v>
      </c>
      <c r="C3" s="7" t="n">
        <v>191973</v>
      </c>
    </row>
    <row r="4" spans="1:3">
      <c r="A4" s="3" t="s">
        <v>735</v>
      </c>
    </row>
    <row r="5" spans="1:3">
      <c r="A5" s="4" t="s">
        <v>72</v>
      </c>
      <c r="B5" s="6" t="n">
        <v>182167</v>
      </c>
      <c r="C5" s="6" t="n">
        <v>202673</v>
      </c>
    </row>
    <row r="6" spans="1:3">
      <c r="A6" s="4" t="s">
        <v>485</v>
      </c>
      <c r="B6" s="6" t="n">
        <v>56217</v>
      </c>
      <c r="C6" s="7" t="n">
        <v>55259</v>
      </c>
    </row>
    <row r="7" spans="1:3">
      <c r="A7" s="4" t="s">
        <v>483</v>
      </c>
    </row>
    <row r="8" spans="1:3">
      <c r="A8" s="3" t="s">
        <v>735</v>
      </c>
    </row>
    <row r="9" spans="1:3">
      <c r="A9" s="4" t="s">
        <v>72</v>
      </c>
      <c r="B9" s="6" t="n">
        <v>94500</v>
      </c>
    </row>
    <row r="10" spans="1:3">
      <c r="A10" s="4" t="s">
        <v>482</v>
      </c>
    </row>
    <row r="11" spans="1:3">
      <c r="A11" s="3" t="s">
        <v>735</v>
      </c>
    </row>
    <row r="12" spans="1:3">
      <c r="A12" s="4" t="s">
        <v>72</v>
      </c>
      <c r="B12" s="7" t="n">
        <v>877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23"/>
    <col customWidth="1" max="3" min="3" width="19"/>
  </cols>
  <sheetData>
    <row r="1" spans="1:3">
      <c r="A1" s="1" t="s">
        <v>736</v>
      </c>
      <c r="B1" s="2" t="s">
        <v>737</v>
      </c>
      <c r="C1" s="2" t="s">
        <v>738</v>
      </c>
    </row>
    <row r="2" spans="1:3">
      <c r="A2" s="3" t="s">
        <v>739</v>
      </c>
    </row>
    <row r="3" spans="1:3">
      <c r="A3" s="4" t="s">
        <v>740</v>
      </c>
      <c r="B3" s="6" t="n">
        <v>4</v>
      </c>
    </row>
    <row r="4" spans="1:3">
      <c r="A4" s="4" t="s">
        <v>741</v>
      </c>
      <c r="C4" s="6" t="n">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742</v>
      </c>
      <c r="B1" s="2" t="s">
        <v>743</v>
      </c>
    </row>
    <row r="2" spans="1:2">
      <c r="A2" s="4" t="s">
        <v>744</v>
      </c>
    </row>
    <row r="3" spans="1:2">
      <c r="A3" s="3" t="s">
        <v>745</v>
      </c>
    </row>
    <row r="4" spans="1:2">
      <c r="A4" s="4" t="s">
        <v>746</v>
      </c>
      <c r="B4" s="7" t="n">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INTERIM FINANCIAL STATEMENTS</vt:lpstr>
      <vt:lpstr>SIGNIFICANT ACCOUNTING POLICIES</vt:lpstr>
      <vt:lpstr>RESTRUCTURING COSTS</vt:lpstr>
      <vt:lpstr>INTEREST AND OTHER INCOME (LOSS</vt:lpstr>
      <vt:lpstr>SHORT-TERM AND LONG-TERM INVEST</vt:lpstr>
      <vt:lpstr>FAIR VALUE MEASUREMENTS</vt:lpstr>
      <vt:lpstr>ACCOUNTS RECEIVABLE</vt:lpstr>
      <vt:lpstr>INVENTORIES</vt:lpstr>
      <vt:lpstr>PREPAID EXPENSES AND OTHER</vt:lpstr>
      <vt:lpstr>EQUIPMENT, BUILDING, FURNITURE </vt:lpstr>
      <vt:lpstr>OTHER INTANGIBLE ASSETS</vt:lpstr>
      <vt:lpstr>GOODWILL</vt:lpstr>
      <vt:lpstr>OTHER BALANCE SHEET DETAILS</vt:lpstr>
      <vt:lpstr>DERIVATIVE INSTRUMENTS</vt:lpstr>
      <vt:lpstr>ACCUMULATED OTHER COMPREHENSIVE</vt:lpstr>
      <vt:lpstr>SHORT-TERM AND LONG-TERM DEBT</vt:lpstr>
      <vt:lpstr>ABL CREDIT FACILITY</vt:lpstr>
      <vt:lpstr>EARNINGS (LOSS) PER SHARE CALCU</vt:lpstr>
      <vt:lpstr>SHARE-BASED COMPENSATION EXPENS</vt:lpstr>
      <vt:lpstr>SEGMENTS AND ENTITY WIDE DISCLO</vt:lpstr>
      <vt:lpstr>COMMITMENTS AND CONTINGENCIES</vt:lpstr>
      <vt:lpstr>SUBSEQUENT EVENTS</vt:lpstr>
      <vt:lpstr>SIGNIFICANT ACCOUNTING POLICI29</vt:lpstr>
      <vt:lpstr>RESTRUCTURING COSTS (Tables)</vt:lpstr>
      <vt:lpstr>INTEREST AND OTHER INCOME (LO31</vt:lpstr>
      <vt:lpstr>SHORT-TERM AND LONG-TERM INVE32</vt:lpstr>
      <vt:lpstr>FAIR VALUE MEASUREMENTS (Tables</vt:lpstr>
      <vt:lpstr>INVENTORIES (Tables)</vt:lpstr>
      <vt:lpstr>PREPAID EXPENSES AND OTHER (Tab</vt:lpstr>
      <vt:lpstr>EQUIPMENT, BUILDING, FURNITUR36</vt:lpstr>
      <vt:lpstr>OTHER INTANGIBLE ASSETS (Tables</vt:lpstr>
      <vt:lpstr>GOODWILL (Tables)</vt:lpstr>
      <vt:lpstr>OTHER BALANCE SHEET DETAILS (Ta</vt:lpstr>
      <vt:lpstr>ACCUMULATED OTHER COMPREHENSI40</vt:lpstr>
      <vt:lpstr>SHORT-TERM AND LONG-TERM DEBT (</vt:lpstr>
      <vt:lpstr>EARNINGS (LOSS) PER SHARE CAL42</vt:lpstr>
      <vt:lpstr>SHARE-BASED COMPENSATION EXPE43</vt:lpstr>
      <vt:lpstr>SEGMENTS AND ENTITY WIDE DISC44</vt:lpstr>
      <vt:lpstr>INTERIM FINANCIAL STATEMENTS (D</vt:lpstr>
      <vt:lpstr>SIGNIFICANT ACCOUNTING POLICI46</vt:lpstr>
      <vt:lpstr>RESTRUCTURING COSTS (Details)</vt:lpstr>
      <vt:lpstr>INTEREST AND OTHER INCOME (LO48</vt:lpstr>
      <vt:lpstr>SHORT-TERM AND LONG-TERM INVE49</vt:lpstr>
      <vt:lpstr>SHORT-TERM AND LONG-TERM INVE50</vt:lpstr>
      <vt:lpstr>FAIR VALUE MEASUREMENTS (Detail</vt:lpstr>
      <vt:lpstr>FAIR VALUE MEASUREMENTS (Deta52</vt:lpstr>
      <vt:lpstr>ACCOUNTS RECEIVABLE (Details)</vt:lpstr>
      <vt:lpstr>INVENTORIES (Details)</vt:lpstr>
      <vt:lpstr>PREPAID EXPENSES AND OTHER (Det</vt:lpstr>
      <vt:lpstr>EQUIPMENT, BUILDING, FURNITUR56</vt:lpstr>
      <vt:lpstr>OTHER INTANGIBLE ASSETS (Detail</vt:lpstr>
      <vt:lpstr>GOODWILL (Details)</vt:lpstr>
      <vt:lpstr>OTHER BALANCE SHEET DETAILS (De</vt:lpstr>
      <vt:lpstr>OTHER BALANCE SHEET DETAILS (60</vt:lpstr>
      <vt:lpstr>OTHER BALANCE SHEET DETAILS (61</vt:lpstr>
      <vt:lpstr>OTHER BALANCE SHEET DETAILS (62</vt:lpstr>
      <vt:lpstr>OTHER BALANCE SHEET DETAILS (63</vt:lpstr>
      <vt:lpstr>OTHER BALANCE SHEET DETAILS (64</vt:lpstr>
      <vt:lpstr>DERIVATIVE INSTRUMENTS (Details</vt:lpstr>
      <vt:lpstr>ACCUMULATED OTHER COMPREHENSI66</vt:lpstr>
      <vt:lpstr>SHORT-TERM AND LONG-TERM DEBT67</vt:lpstr>
      <vt:lpstr>SHORT-TERM AND LONG-TERM DEBT68</vt:lpstr>
      <vt:lpstr>SHORT-TERM AND LONG-TERM DEBT69</vt:lpstr>
      <vt:lpstr>ABL CREDIT FACILITY (Details)</vt:lpstr>
      <vt:lpstr>EARNINGS (LOSS) PER SHARE CAL71</vt:lpstr>
      <vt:lpstr>EARNINGS (LOSS) PER SHARE CAL72</vt:lpstr>
      <vt:lpstr>SHARE-BASED COMPENSATION EXPE73</vt:lpstr>
      <vt:lpstr>SHARE-BASED COMPENSATION EXPE74</vt:lpstr>
      <vt:lpstr>SHARE-BASED COMPENSATION EXPE75</vt:lpstr>
      <vt:lpstr>SHARE-BASED COMPENSATION EXPE76</vt:lpstr>
      <vt:lpstr>SHARE-BASED COMPENSATION EXPE77</vt:lpstr>
      <vt:lpstr>SEGMENTS AND ENTITY WIDE DISC78</vt:lpstr>
      <vt:lpstr>SEGMENTS AND ENTITY WIDE DISC79</vt:lpstr>
      <vt:lpstr>SEGMENTS AND ENTITY WIDE DISC80</vt:lpstr>
      <vt:lpstr>SEGMENTS AND ENTITY WIDE DISC81</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05:10Z</dcterms:created>
  <dcterms:modified xmlns:dcterms="http://purl.org/dc/terms/" xmlns:xsi="http://www.w3.org/2001/XMLSchema-instance" xsi:type="dcterms:W3CDTF">2016-03-09T17:05:10Z</dcterms:modified>
  <dc:title xmlns:dc="http://purl.org/dc/elements/1.1/">Untitled</dc:title>
  <dc:description xmlns:dc="http://purl.org/dc/elements/1.1/"/>
  <dc:subject xmlns:dc="http://purl.org/dc/elements/1.1/"/>
  <cp:keywords/>
  <cp:category/>
</cp:coreProperties>
</file>